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Business" sheetId="8" r:id="rId8"/>
    <s:sheet name="Summary of Significant Accounti" sheetId="9" r:id="rId9"/>
    <s:sheet name="Acquisitions" sheetId="10" r:id="rId10"/>
    <s:sheet name="Stock-based Compensation" sheetId="11" r:id="rId11"/>
    <s:sheet name="Net Income (Loss) Attributable " sheetId="12" r:id="rId12"/>
    <s:sheet name="Satellite Network and Other Equ" sheetId="13" r:id="rId13"/>
    <s:sheet name="Goodwill and Intangible Assets" sheetId="14" r:id="rId14"/>
    <s:sheet name="Accrued Liabilities" sheetId="15" r:id="rId15"/>
    <s:sheet name="Deferred Revenues" sheetId="16" r:id="rId16"/>
    <s:sheet name="Note Payable-Related Party" sheetId="17" r:id="rId17"/>
    <s:sheet name="Note Payable" sheetId="18" r:id="rId18"/>
    <s:sheet name="Stockholders' Equity" sheetId="19" r:id="rId19"/>
    <s:sheet name="Segment Information" sheetId="20" r:id="rId20"/>
    <s:sheet name="Income taxes" sheetId="21" r:id="rId21"/>
    <s:sheet name="Commitments and Contingencies" sheetId="22" r:id="rId22"/>
    <s:sheet name="Subsequent Events" sheetId="23" r:id="rId23"/>
    <s:sheet name="Summary of Significant Accoun24" sheetId="24" r:id="rId24"/>
    <s:sheet name="Acquisitions (Tables)" sheetId="25" r:id="rId25"/>
    <s:sheet name="Stock-based Compensation (Table" sheetId="26" r:id="rId26"/>
    <s:sheet name="Net Income (Loss) Attributabl27" sheetId="27" r:id="rId27"/>
    <s:sheet name="Satellite Network and Other E28" sheetId="28" r:id="rId28"/>
    <s:sheet name="Goodwill and Intangible Assets " sheetId="29" r:id="rId29"/>
    <s:sheet name="Accrued Liabilities (Tables)" sheetId="30" r:id="rId30"/>
    <s:sheet name="Deferred Revenues (Tables)" sheetId="31" r:id="rId31"/>
    <s:sheet name="Segment Information (Tables)" sheetId="32" r:id="rId32"/>
    <s:sheet name="Organization and Business - Add" sheetId="33" r:id="rId33"/>
    <s:sheet name="Summary of Significant Accoun34" sheetId="34" r:id="rId34"/>
    <s:sheet name="Acquisitions - Additional Infor" sheetId="35" r:id="rId35"/>
    <s:sheet name="Acquisitions - Purchase Price A" sheetId="36" r:id="rId36"/>
    <s:sheet name="Acquisitions - Summary of Usefu" sheetId="37" r:id="rId37"/>
    <s:sheet name="Acquisitions - Summary of Pro F" sheetId="38" r:id="rId38"/>
    <s:sheet name="Stock-based Compensation - Addi" sheetId="39" r:id="rId39"/>
    <s:sheet name="Stock-based Compensation - Summ" sheetId="40" r:id="rId40"/>
    <s:sheet name="Stock-based Compensation - Su41" sheetId="41" r:id="rId41"/>
    <s:sheet name="Stock-based Compensation - Fair" sheetId="42" r:id="rId42"/>
    <s:sheet name="Stock-based Compensation - Su43" sheetId="43" r:id="rId43"/>
    <s:sheet name="Stock-based Compensation - Fa44" sheetId="44" r:id="rId44"/>
    <s:sheet name="Net Income (Loss) Attributabl45" sheetId="45" r:id="rId45"/>
    <s:sheet name="Net Income (Loss) Attributabl46" sheetId="46" r:id="rId46"/>
    <s:sheet name="Net Income (Loss) Attributabl47" sheetId="47" r:id="rId47"/>
    <s:sheet name="Satellite Network and Other E48" sheetId="48" r:id="rId48"/>
    <s:sheet name="Satellite Network and Other E49" sheetId="49" r:id="rId49"/>
    <s:sheet name="Goodwill and Intangible Asset50" sheetId="50" r:id="rId50"/>
    <s:sheet name="Goodwill and Intangible Asset51" sheetId="51" r:id="rId51"/>
    <s:sheet name="Goodwill and Intangible Asset52" sheetId="52" r:id="rId52"/>
    <s:sheet name="Goodwill and Intangible Asset53" sheetId="53" r:id="rId53"/>
    <s:sheet name="Accrued Liabilities - Component" sheetId="54" r:id="rId54"/>
    <s:sheet name="Accrued Liabilities - Summary o" sheetId="55" r:id="rId55"/>
    <s:sheet name="Deferred Revenues - Summary of " sheetId="56" r:id="rId56"/>
    <s:sheet name="Note Payable-Related Party - Ad" sheetId="57" r:id="rId57"/>
    <s:sheet name="Note Payable - Additional Infor" sheetId="58" r:id="rId58"/>
    <s:sheet name="Stockholders' Equity - Addition" sheetId="59" r:id="rId59"/>
    <s:sheet name="Segment Information - Additiona" sheetId="60" r:id="rId60"/>
    <s:sheet name="Segment Information - Summary o" sheetId="61" r:id="rId61"/>
    <s:sheet name="Income taxes - Additional Infor" sheetId="62" r:id="rId62"/>
    <s:sheet name="Commitments and Contingencies -" sheetId="63" r:id="rId63"/>
    <s:sheet name="Subsequent Events - Additional " sheetId="64" r:id="rId64"/>
  </s:sheets>
  <s:definedNames/>
  <s:calcPr calcId="124519" calcMode="auto" fullCalcOnLoad="1"/>
</s:workbook>
</file>

<file path=xl/sharedStrings.xml><?xml version="1.0" encoding="utf-8"?>
<sst xmlns="http://schemas.openxmlformats.org/spreadsheetml/2006/main" uniqueCount="686">
  <si>
    <t>Document and Entity Information - shares</t>
  </si>
  <si>
    <t>3 Months Ended</t>
  </si>
  <si>
    <t>Mar. 31, 2016</t>
  </si>
  <si>
    <t>May. 02,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ORBC</t>
  </si>
  <si>
    <t>Entity Registrant Name</t>
  </si>
  <si>
    <t>ORBCOMM Inc.</t>
  </si>
  <si>
    <t>Entity Central Index Key</t>
  </si>
  <si>
    <t>Current Fiscal Year End Date</t>
  </si>
  <si>
    <t>--12-31</t>
  </si>
  <si>
    <t>Entity Filer Category</t>
  </si>
  <si>
    <t>Accelerated Filer</t>
  </si>
  <si>
    <t>Entity Common Stock, Shares Outstanding</t>
  </si>
  <si>
    <t>Condensed Consolidated Balance Sheets - USD ($) $ in Thousands</t>
  </si>
  <si>
    <t>Dec. 31, 2015</t>
  </si>
  <si>
    <t>Current assets:</t>
  </si>
  <si>
    <t>Cash and cash equivalents</t>
  </si>
  <si>
    <t>Accounts receivable, net of allowance for doubtful accounts of $1,047 and $1,233, respectively</t>
  </si>
  <si>
    <t>Inventories</t>
  </si>
  <si>
    <t>Prepaid expenses and other current assets</t>
  </si>
  <si>
    <t>Restricted cash</t>
  </si>
  <si>
    <t>Deferred income taxes</t>
  </si>
  <si>
    <t>Total current assets</t>
  </si>
  <si>
    <t>Satellite network and other equipment, net</t>
  </si>
  <si>
    <t>Goodwill</t>
  </si>
  <si>
    <t>Intangible assets, net</t>
  </si>
  <si>
    <t>Other assets</t>
  </si>
  <si>
    <t>Total assets</t>
  </si>
  <si>
    <t>Current liabilities:</t>
  </si>
  <si>
    <t>Accounts payable</t>
  </si>
  <si>
    <t>Accrued liabilities</t>
  </si>
  <si>
    <t>Current portion of deferred revenue</t>
  </si>
  <si>
    <t>Total current liabilities</t>
  </si>
  <si>
    <t>Note payable - related party</t>
  </si>
  <si>
    <t>Note payable</t>
  </si>
  <si>
    <t>Deferred revenue, net of current portion</t>
  </si>
  <si>
    <t>Deferred tax liabilities</t>
  </si>
  <si>
    <t>Other liabilities</t>
  </si>
  <si>
    <t>Total liabilities</t>
  </si>
  <si>
    <t>Commitments and contingencies</t>
  </si>
  <si>
    <t xml:space="preserve"> </t>
  </si>
  <si>
    <t>ORBCOMM Inc. stockholders' equity</t>
  </si>
  <si>
    <t>Common stock, par value $0.001; 250,000,000 shares authorized; 70,875,217 and 70,613,642 shares issued at March 31, 2016 and December 31, 2015</t>
  </si>
  <si>
    <t>Additional paid-in capital</t>
  </si>
  <si>
    <t>Accumulated other comprehensive income (loss)</t>
  </si>
  <si>
    <t>Accumulated deficit</t>
  </si>
  <si>
    <t>Less treasury stock, at cost; 29,990 shares at March 31, 2016 and December 31, 2015</t>
  </si>
  <si>
    <t>Total ORBCOMM Inc. stockholders' equity</t>
  </si>
  <si>
    <t>Noncontrolling interest</t>
  </si>
  <si>
    <t>Total equity</t>
  </si>
  <si>
    <t>Total liabilities and equity</t>
  </si>
  <si>
    <t>Series A Convertible Preferred Stock [Member]</t>
  </si>
  <si>
    <t>Series A Convertible Preferred Stock, par value $0.001; 1,000,000 shares authorized; 35,173 and 35,759 shares issued and outstanding</t>
  </si>
  <si>
    <t>Condensed Consolidated Balance Sheets (Parenthetical) - USD ($) $ in Thousands</t>
  </si>
  <si>
    <t>Allowances for doubtful accounts</t>
  </si>
  <si>
    <t>Common stock, par value</t>
  </si>
  <si>
    <t>Common stock, shares authorized</t>
  </si>
  <si>
    <t>Common stock, shares issued</t>
  </si>
  <si>
    <t>Treasury stock, shares</t>
  </si>
  <si>
    <t>Preferred Stock, par value</t>
  </si>
  <si>
    <t>Preferred Stock, shares authorized</t>
  </si>
  <si>
    <t>Preferred Stock, shares issued</t>
  </si>
  <si>
    <t>Preferred Stock, shares outstanding</t>
  </si>
  <si>
    <t>Condensed Consolidated Statements of Operations - USD ($) shares in Thousands, $ in Thousands</t>
  </si>
  <si>
    <t>Mar. 31, 2015</t>
  </si>
  <si>
    <t>Revenues:</t>
  </si>
  <si>
    <t>Service revenues</t>
  </si>
  <si>
    <t>Product sales</t>
  </si>
  <si>
    <t>Total revenues</t>
  </si>
  <si>
    <t>Cost of revenues, exclusive of depreciation and amortization shown below:</t>
  </si>
  <si>
    <t>Cost of services</t>
  </si>
  <si>
    <t>Cost of product sales</t>
  </si>
  <si>
    <t>Gross profit</t>
  </si>
  <si>
    <t>Operating expenses:</t>
  </si>
  <si>
    <t>Selling, general and administrative</t>
  </si>
  <si>
    <t>Product development</t>
  </si>
  <si>
    <t>Depreciation and amortization</t>
  </si>
  <si>
    <t>Acquisition - related and integration costs</t>
  </si>
  <si>
    <t>Loss from operations</t>
  </si>
  <si>
    <t>Other income (expense):</t>
  </si>
  <si>
    <t>Interest income</t>
  </si>
  <si>
    <t>Other (expense) income</t>
  </si>
  <si>
    <t>Interest expense</t>
  </si>
  <si>
    <t>Total other income (expense)</t>
  </si>
  <si>
    <t>Loss before income taxes</t>
  </si>
  <si>
    <t>Income taxes</t>
  </si>
  <si>
    <t>Net loss</t>
  </si>
  <si>
    <t>Less: Net income attributable to the noncontrolling interests</t>
  </si>
  <si>
    <t>Net loss attributable to ORBCOMM Inc.</t>
  </si>
  <si>
    <t>Net loss attributable to ORBCOMM Inc. common stockholders</t>
  </si>
  <si>
    <t>Per share information-basic:</t>
  </si>
  <si>
    <t>Per share information-diluted:</t>
  </si>
  <si>
    <t>Weighted average common shares outstanding:</t>
  </si>
  <si>
    <t>Basic</t>
  </si>
  <si>
    <t>Diluted</t>
  </si>
  <si>
    <t>Condensed Consolidated Statements of Comprehensive Income (Loss) - USD ($) $ in Thousands</t>
  </si>
  <si>
    <t>Statement Of Income And Comprehensive Income [Abstract]</t>
  </si>
  <si>
    <t>Other comprehensive income (loss) - Foreign currency translation adjustments</t>
  </si>
  <si>
    <t>Other comprehensive income (loss)</t>
  </si>
  <si>
    <t>Comprehensive loss</t>
  </si>
  <si>
    <t>Less: Comprehensive (income) attributable to noncontrolling interests</t>
  </si>
  <si>
    <t>Comprehensive loss attributable to ORBCOMM Inc.</t>
  </si>
  <si>
    <t>Condensed Consolidated Statements of Cash Flows - USD ($) $ in Thousands</t>
  </si>
  <si>
    <t>Cash flows from operating activities:</t>
  </si>
  <si>
    <t>Adjustments to reconcile net loss to net cash provided by operating activities:</t>
  </si>
  <si>
    <t>Change in allowance for doubtful accounts</t>
  </si>
  <si>
    <t>Change in the fair value of acquisition-related contingent consideration</t>
  </si>
  <si>
    <t>Amortization of the fair value adjustment related to warranty liabilities acquired through acquisitions</t>
  </si>
  <si>
    <t>Amortization of deferred financing fees</t>
  </si>
  <si>
    <t>Stock-based compensation</t>
  </si>
  <si>
    <t>Foreign exchange loss (gain)</t>
  </si>
  <si>
    <t>Changes in operating assets and liabilities, net of acquisitions:</t>
  </si>
  <si>
    <t>Accounts receivable</t>
  </si>
  <si>
    <t>Prepaid expenses and other assets</t>
  </si>
  <si>
    <t>Accounts payable and accrued liabilities</t>
  </si>
  <si>
    <t>Deferred revenue</t>
  </si>
  <si>
    <t>Net cash provided by operating activities</t>
  </si>
  <si>
    <t>Cash flows from investing activities:</t>
  </si>
  <si>
    <t>Acquisition of businesses, net of cash acquired</t>
  </si>
  <si>
    <t>Capital expenditures</t>
  </si>
  <si>
    <t>Cash held for acquisition</t>
  </si>
  <si>
    <t>Net cash used in investing activities</t>
  </si>
  <si>
    <t>Cash flows from financing activities:</t>
  </si>
  <si>
    <t>Proceeds received from issuance of long-term debt</t>
  </si>
  <si>
    <t>Cash paid for debt issuance costs</t>
  </si>
  <si>
    <t>Proceeds received from exercise of stock options</t>
  </si>
  <si>
    <t>Principal payment of note payable</t>
  </si>
  <si>
    <t>Principal payments of capital leases</t>
  </si>
  <si>
    <t>Net cash used in financing activities</t>
  </si>
  <si>
    <t>Effect of exchange rate changes on cash and cash equivalents</t>
  </si>
  <si>
    <t>Net decrease in cash and cash equivalents</t>
  </si>
  <si>
    <t>Beginning of period</t>
  </si>
  <si>
    <t>End of period</t>
  </si>
  <si>
    <t>Cash paid for</t>
  </si>
  <si>
    <t>Interest</t>
  </si>
  <si>
    <t>Noncash investing and financing activities:</t>
  </si>
  <si>
    <t>Capital expenditures incurred not yet paid</t>
  </si>
  <si>
    <t>Capital expenditure milestone payable incurred not yet paid</t>
  </si>
  <si>
    <t>Stock-based compensation related to capital expenditures</t>
  </si>
  <si>
    <t>Series A convertible preferred stock dividend paid in kind</t>
  </si>
  <si>
    <t>Common stock issued as payment for MPUs</t>
  </si>
  <si>
    <t>Acquisition-related contingent consideration</t>
  </si>
  <si>
    <t>Condensed Consolidated Statements of Changes in Equity - USD ($) $ in Thousands</t>
  </si>
  <si>
    <t>Total</t>
  </si>
  <si>
    <t>Common Stock [Member]</t>
  </si>
  <si>
    <t>Additional Paid-in Capital [Member]</t>
  </si>
  <si>
    <t>Accumulated Other Comprehensive Income [Member]</t>
  </si>
  <si>
    <t>Accumulated Deficit [Member]</t>
  </si>
  <si>
    <t>Treasury Stock [Member]</t>
  </si>
  <si>
    <t>Noncontrolling Interests [Member]</t>
  </si>
  <si>
    <t>Beginning balances at Dec. 31, 2014</t>
  </si>
  <si>
    <t>Beginning balances, shares at Dec. 31, 2014</t>
  </si>
  <si>
    <t>Vesting of restricted stock units, shares</t>
  </si>
  <si>
    <t>Common stock issued as payment for MPUs, shares</t>
  </si>
  <si>
    <t>Series A convertible preferred stock dividend</t>
  </si>
  <si>
    <t>Series A convertible preferred stock dividend, shares</t>
  </si>
  <si>
    <t>Exercise of stock options</t>
  </si>
  <si>
    <t>Exercise of stock options, shares</t>
  </si>
  <si>
    <t>Net income (loss)</t>
  </si>
  <si>
    <t>Foreign currency translation adjustments</t>
  </si>
  <si>
    <t>Ending balances at Mar. 31, 2015</t>
  </si>
  <si>
    <t>Ending balances, shares at Mar. 31, 2015</t>
  </si>
  <si>
    <t>Beginning balances at Dec. 31, 2015</t>
  </si>
  <si>
    <t>Beginning balances, shares at Dec. 31, 2015</t>
  </si>
  <si>
    <t>Conversion of preferred stock to common stock</t>
  </si>
  <si>
    <t>Conversion of preferred stock to common stock, shares</t>
  </si>
  <si>
    <t>Exercise of SARs, shares</t>
  </si>
  <si>
    <t>Ending balances at Mar. 31, 2016</t>
  </si>
  <si>
    <t>Ending balances, shares at Mar. 31, 2016</t>
  </si>
  <si>
    <t>Organization and Business</t>
  </si>
  <si>
    <t>Organization Consolidation And Presentation Of Financial Statements [Abstract]</t>
  </si>
  <si>
    <t xml:space="preserve">1. Organization and Business ORBCOMM Inc. (“ORBCOMM” or the “Company”), a Delaware corporation, is a global provider of Machine-to-Machine (“M2M”) and Internet of Things (“IoT”) solutions, including network connectivity, devices, device management and web reporting applications. The Company’s M2M and IoT products and services are designed to track, monitor, control and enhance security for a variety of assets, such as trailers, trucks, rail cars, sea containers, generators, fluid tanks, marine vessels, diesel or electric powered generators (“gensets”), oil and gas wells, pipeline monitoring equipment, irrigation control systems and utility meters, in industries for transportation &amp; distribution, heavy equipment, oil &amp; gas, maritime and government. Additionally, the Company provides satellite Automatic Identification Service (“AIS”) data services to assist in vessel navigation and to improve maritime safety for government and commercial customers worldwide. using multiple network platforms, including The Company’s satellite-based customer solution offerings uses small, low power, mobile satellite subscriber communicators for remote asset connectivity, and the Company’s terrestrial-based solutions utilizes cellular data modems with subscriber identity modules (“SIMS”). The Company also resells service using the two-way Inmarsat satellite network to provide higher bandwidth, low-latency satellite products and services, leveraging the Company’s IsatDataPro (“IDP”) technology. The Company’s customer solutions provide access to data gathered over these systems via connections to other public or private networks, including the Internet. The Company provides what it believes is the most versatile, leading-edge M2M and IoT solutions to enable its customers to run their business more efficiently. </t>
  </si>
  <si>
    <t>Summary of Significant Accounting Principles</t>
  </si>
  <si>
    <t>Accounting Policies [Abstract]</t>
  </si>
  <si>
    <t xml:space="preserve">2. Summary of Significant Accounting Principles Basis of Presentation The accompanying unaudited condensed consolidated financial statements have been prepared pursuant to the rules of the Securities and Exchange Commission (the “SEC”). Certain information and footnote disclosures normally included in financial statements prepared in accordance with accounting principles generally accepted in the United States of America (“U.S. GAAP”) have been condensed or omitted pursuant to SEC rules. These financial statements should be read in conjunction with the Company’s Annual Report on Form 10-K for the year ended December 31, 2015. The accompanying financial statements are unaudited and, in the opinion of management, include all adjustments (including normal recurring accruals) necessary for a fair presentation of the consolidated financial position, results of operations, comprehensive income and cash flows for the periods presented. The results of operations for the interim periods are not necessarily indicative of the results to be expected for the full year. The financial statements include the accounts of the Company, its wholly-owned and majority-owned subsidiaries, and investments in variable interest entities in which the Company is determined to be the primary beneficiary. All significant intercompany accounts and transactions have been eliminated in consolidation. The portions of majority-owned subsidiaries that the Company does not own are reflected as noncontrolling interests in the condensed consolidated balance sheets. Investments Investments in entities over which the Company has the ability to exercise significant influence but does not have a controlling interest are accounted for under the equity method of accounting. The Company considers several factors in determining whether it has the ability to exercise significant influence with respect to investments, including, but not limited to, direct and indirect ownership level in the voting securities, active participation on the board of directors, approval of operating and budgeting decisions and other participatory and protective rights. Under the equity method, the Company’s proportionate share of the net income or loss of such investee is reflected in the Company’s condensed consolidated results of operations. When the Company does not exercise significant influence over the investee, the investment is accounted for under the cost method. Although the Company owns interests in companies that it accounts for pursuant to the equity method, the investments in those entities had no carrying value as of March 31, 2016 and December 31, 2015. The Company has no guarantees or other funding obligations to those entities. The Company had no equity in or losses of those investees for the three months ended March 31, 2016 and 2015. Acquisition-related and Integration Costs Acquisition-related and integration costs are expensed as incurred and are presented separately on the condensed consolidated statement of operations. These costs may include professional services expenses and identifiable integration costs directly relating to acquisitions. Fair Value of Financial Instruments The Company has no financial assets or liabilities that are measured at fair value on a recurring basis. However, if certain triggering events occur the Company is required to evaluate its non-financial assets for impairment and any resulting asset impairment would require that a non-financial asset be recorded at the fair value. Financial Accounting Standards Board (“FASB”) Accounting Standards Codification (“ASC”) Topic 820 “ Fair Value Measurement Disclosure,” The carrying value of the Company’s financial instruments, including cash, accounts receivable and accounts payable approximated their fair value due to the short-term nature of these items. The carrying value of the Secured Credit Facilities, as defined below, approximated its fair value as the debt is at variable interest rates. The fair value of the Note-payable related party is deminimus. Concentration of Credit Risk The Company’s customers are primarily commercial organizations. Accounts receivable are generally unsecured. Accounts receivable are due in accordance with payment terms included in contracts negotiated with customers. Amounts due from customers are stated net of an allowance for doubtful accounts. The Company determines its allowance for doubtful accounts by considering a number of factors, including the length of time accounts are past due, the customer’s current ability to pay its obligations to the Company and the condition of the general economy and the industry as a whole. The Company writes-off accounts receivable when they are deemed uncollectible. There were no customers with revenues greater than 10% of the Company’s consolidated total revenues for the three months ended March 31, 2016 and 2015. One customer, Caterpillar Inc., comprised 10.7% and 11.6% of the Company’s consolidated accounts receivable as of March 31, 2016 and December 31, 2015, respectively. As of March 31, 2016, the Company did not maintain in-orbit insurance coverage for its ORBCOMM Generation 1 (“OG1”) satellites to address the risk of potential systemic anomalies, failures or catastrophic events affecting its satellite constellation. The Company maintains in-orbit insurance coverage for its ORBCOMM Generation 2 (“OG2”) satellites, as described in “Note 15 – Commitments and Contingencies.” Inventories Inventories are stated at the lower of cost or market, determined on a first-in, first-out basis. At March 31, 2016 and December 31, 2015, inventory consisted primarily of $18,005 and $16,912, respectively, of finished goods and purchased parts to be utilized by its contract manufacturer and $3,660 and $3,800, respectively, of raw materials, net of inventory obsolescence. The Company reviews inventory quantities on hand and evaluates the realizability of inventories and adjusts the carrying value as necessary based on forecasted product demand. A provision is made for potential losses on slow moving and obsolete inventories when identified. Valuation of Long-lived Assets Property and equipment and other long-lived assets are tested for impairment whenever events or changes in circumstances indicate that the carrying amount may not be recoverable. The Company measures recoverability by comparing the carrying amount to the projected cash flows the assets are expected to generate. An impairment loss is recognized to the extent that carrying value exceeds fair value. Our satellite constellation and related assets are evaluated as a single asset group whenever facts or circumstances indicate that the carrying value may not be recoverable. If indicators of impairment are identified, recoverability of long-lived assets is measured by comparing their carrying amount to the projected cash flows the assets are expected to generate. Determining whether an impairment has occurred typically requires the use of significant estimates and assumptions, including the allocation of cash flows to assets or asset groups and, if required, an estimate of fair value for those assets or asset groups. If a satellite were to fail while in-orbit, the resulting loss would be charged to expense in the period it is determined that the satellite is not recoverable. The amount of any such loss would be reduced to the extent of insurance proceeds estimated to be received. Refer to “Note 6 – Satellite Network and Other Equipment” for more information. Warranty Costs The Company accrues for one-year warranty coverage on product sales estimated at the time of sale based on historical costs to repair or replace products for customers compared to historical product revenues. The warranty accrual is included in accrued liabilities on the condensed consolidated balance sheet. Refer to “Note 8 – Accrued Liabilities” for more information. Recent Accounting Pronouncements In March 2016, the FASB issued Accounting Standards Update (“ASU”) 2016-09 “ Improvements to Employee Share Based Payment Accounting Compensation – Stock Compensation </t>
  </si>
  <si>
    <t>Acquisitions</t>
  </si>
  <si>
    <t>Business Combinations [Abstract]</t>
  </si>
  <si>
    <t xml:space="preserve">3. Acquisitions WAM Technologies, LLC On October 6, 2015, pursuant to an Asset Purchase Agreement entered into by a wholly owned subsidiary of the Company, WAM Technologies, LLC (“WAM”) and the individual owners of WAM (the “Sellers”), the Company completed the acquisition of substantially all of the assets of WAM for total consideration of $8,500, subject to net working capital adjustments, of which $1,100 was deposited in escrow in connection with certain indemnification obligations (the “WAM Acquisition”). Preliminary Estimated Purchase Price Allocation The WAM Acquisition has been accounted for using the acquisition method of accounting in accordance with FASB ASC Topic 805 “ Business Combinations
Amount
Accounts receivable
$
570
Property, plant and equipment
122
Intangible assets
4,810
Total identifiable assets acquired
5,502
Accounts payable and accrued expenses
202
Deferred revenues
7,326
Total liabilities assumed
7,528
Net identifiable assets acquired
(2,026
)
Goodwill
10,526
Total preliminary purchase price
$
8,500
Intangible Assets The estimated fair value of the technology and trademark intangible assets was determined using the “relief from royalty method” under the income approach, which is a valuation technique that provides an estimate of the fair value of an asset based on the costs savings that are available through ownership of the asset by the avoidance of paying royalties to license the use of the assets from another owner (the “Technology and Trademark Valuation Technique”). The estimated fair value of the customer lists was determined using the “excess earnings method” under the income approach, which represents the total income to be generated by the asset. Some of the more significant assumptions inherent in the development of those asset valuations include the projected revenue associated with the asset, the appropriate discount rate to select in order to measure the risk inherent in each future cash flow stream, the assessment of each asset’s life cycle, as well as other factors (the “Customer List Valuation Technique”). The discount rate used to arrive at the present value at the acquisition date of the customer lists, technology and trademarks was 26%. The remaining useful lives of the technology and trademarks were based on historical product development cycles, the projected rate of technology migration and a market participant’s use of these intangible assets and the pattern of projected economic benefit of these intangible assets. The remaining useful lives of customer lists were based on the customer attrition and the projected economic benefit of these customers.
Estimated
Useful life
(years)
Amount
Customer lists - one customer
10
$
3,720
Customer lists - all other customers
11
600
Technology
10
450
Trademarks
1
40
$
4,810
Goodwill The WAM Acquisition expands and strengthens the Company’s cold chain monitoring solutions, which include trailers, rail cars, gensets and sea containers. With the addition of WAM’s installed base, the Company is expected to become a leader in monitoring cargo shipments. These factors contributed to a preliminary estimated purchase price resulting in recognition of goodwill. The goodwill attributable to the WAM Acquisition is not deductible for tax purposes. Indemnification Asset In connection with the Asset Purchase Agreement, the Company entered into an escrow agreement with the Sellers and an escrow agent. Under the terms of the escrow agreement, $1,100 was placed in an escrow account through December 2017 to fund any indemnification obligations to the Company under the Asset Purchase Agreement. Unaudited Pro Forma Results of Operation The following tables present the unaudited pro forma consolidated operating results for the Company, as though the WAM Acquisition had occurred as of the beginning of the prior annual reporting period. The unaudited pro forma results reflect certain adjustments related to past operating performance, acquisition costs and acquisition accounting adjustments, such as increased depreciation and amortization expense based on the fair valuation of assets acquired and the related tax effects. The pro forma results do not include any anticipated synergies which may be achievable subsequent to the acquisition date. Accordingly, such pro forma amounts are not necessarily indicative of the results that actually would have occurred had the acquisition been completed on the dates indicated, nor are they indicative of the future operating results of the combined company:
Three Months Ended March 31, 2015
As Reported
WAM Acquisition
Pro Forma
Net revenues
$
42,330
$
2,088
$
44,418
Net (loss) income attributable to common shareholders
$
(2,882
)
$
461
$
(2,421
)
Earnings per share:
Basic
$
(0.04
)
$
(0.03
)
Diluted
$
(0.04
)
$
(0.03
)
InSync, Inc. On January 16, 2015, pursuant to a Share Purchase Agreement entered into by the Company, IDENTEC Group AG (“IDENTEC”) and InSync Software, Inc. (“InSync”), the Company completed the acquisition of 100% of the outstanding shares of InSync from IDENTEC for an aggregate consideration of (i) $10,850 in cash, comprised of various components and inclusive of net working capital adjustments of $250, of which $1,320 was deposited in escrow in connection with certain indemnification obligations; and (ii) additional contingent consideration of up to $5,000 (the “InSync Acquisition”). The InSync Acquisition supports the Company’s strategy to provide the most complete set of applications and capabilities in the M2M and IoT industry, while broadening the Company’s market access to a wide range of industries. SkyWave Mobile Communications Inc. On January 1, 2015, pursuant to an Arrangement Agreement dated November 1, 2014, among the Company, the Company’s acquisition subsidiary, SkyWave Mobile Communications Inc. (“SkyWave”) and the representatives of certain SkyWave shareholders, the Company completed the acquisition of 100% of the outstanding shares of SkyWave for total consideration of $130,203 consisting of (i) $122,373 cash consideration, inclusive of a working capital settlement of $300, of which $10,600 was deposited in escrow in connection with certain indemnification obligations; and (ii) $7,500 in the form of a promissory note settled by the transfer of assets to Inmarsat Global Limited (“Inmarsat”) pursuant to an agreement with Inmarsat (the “SkyWave Acquisition”). The $7,500 note was not considered part of the purchase price for accounting purposes. The SkyWave Acquisition furthers the Company’s strategy to provide the most complete set of options and capabilities in the industry. SkyWave’s distribution channels in South America, Asia and the Middle East, along with Inmarsat’s support, provide the Company with broader global distribution and provide the Company access to new geographies in Eastern Europe and Asia while adding diverse vertical markets, such as security and marine. The addition of SkyWave’s higher bandwidth, low-latency satellite products and services that leverage the IDP technology, which is now jointly owned by the Company and Inmarsat, also further expands the breadth of the Company’s solutions portfolio. Euroscan Holding B.V. On March 11, 2014, pursuant to the Share Purchase Agreement entered into by the Company and MWL Management B.V., R.Q. Management B.V., WBB GmbH, ING Corporate Investments Participaties B.V. and Euroscan Holding B.V., as sellers (the “Share Purchase Agreement”), the Company completed the acquisition of 100% of the outstanding equity of Euroscan Holding B.V., including, indirectly, its wholly-owned subsidiaries Euroscan B.V., Euroscan GmbH Vertrieb Technischer Geräte, Euroscan Technology Ltd. and Ameriscan, Inc. (collectively, the “Euroscan Group” or “Euroscan”) for an aggregate consideration of (i) $29,163, inclusive of net working capital adjustments and net cash (on a debt free, cash free basis); (ii) issuance of 291,230 shares of the Company’s common stock, valued at $7.70 per share, which reflected the Company’s closing price on the acquisition date; and (iii) additional contingent considerations of up to $6,547 (the “Euroscan Acquisition”). The Euroscan Acquisition allows the Company to complement its North American operations in M2M by adding significant distribution channel in Europe and other key geographies where Euroscan has market share. Contingent Consideration Additional consideration is conditionally due to MWL Management B.V. and R.Q. Management B.V. upon achievement of financial and operational milestones through March 2017. The fair value measurement of the contingent consideration obligation is determined using Level 3 unobservable inputs supported by little or no market activity based on our own assumptions. The estimated fair value of the contingent consideration was determined based on the Company’s preliminary estimates using the probability-weighted discounted cash flow approach. As of March 31, 2016 and December 31, 2015, the Company recorded $1,181 and $1,719 in other non-current liabilities on the condensed consolidated balance sheet, respectively, in connection with the contingent consideration. As of March 31, 2016, the Company recorded $612 in accrued expenses on the condensed consolidated balance sheet in connection with the contingent consideration. Changes in the fair value of the contingent consideration obligations are recorded in the condensed consolidated statement of operations. The Company recorded an increase in the contingent liability of $100 in selling, general and administrative (“SG&amp;A”) expenses in the condensed consolidated statements of operations for the three months ended March 31, 2016 due to an increase in the estimated fair value of the contingent consideration. For the three months ended March 31, 2015, charges of $88 were recorded to SG&amp;A for accretion associated with the contingent consideration. </t>
  </si>
  <si>
    <t>Stock-based Compensation</t>
  </si>
  <si>
    <t>Disclosure Of Compensation Related Costs Sharebased Payments [Abstract]</t>
  </si>
  <si>
    <t xml:space="preserve">4. Stock-based Compensation The Company’s stock-based compensation plans consist of the 2006 Long-Term Incentives Plan (the “2006 LTIP”), under which there were 1,930,825 shares available for grant as of March 31, 2016. Total stock-based compensation recorded by the Company for the three months ended March 31, 2016 and 2015 was $1,386 and $1,131, respectively. Total capitalized stock-based compensation for the three months ended March 31, 2016 and 2015 was $66 and $28, respectively. The following table summarizes the components of stock-based compensation expense in the condensed consolidated statements of operations for the three months ended March 31, 2016 and 2015:
Three Months Ended
March 31,
2016
2015
Cost of services
$
175
$
114
Cost of product sales
12
14
Selling, general and administrative
1,078
929
Product development
121
74
Total
$
1,386
$
1,131
As of March 31, 2016, the Company had unrecognized compensation costs for stock appreciation rights and restricted stock units totaling $4,525. 2006 LTIP Time-Based Stock Appreciation Rights A summary of the Company’s time-based Stock Appreciation Rights (“SARs”) for the three months ended March 31, 2016 is as follows:
Weighted-
Average
Aggregate
Weighted-
Remaining
Intrinsic
Number of
Average
Contractual
Value
Shares
Exercise Price
Term (years)
(In thousands)
Outstanding at January 1, 2016
4,109,184
$
5.22
Granted
—
—
Exercised
(44,600
)
4.72
Forfeited or expired
—
—
Outstanding at March 31, 2016
4,064,584
$
5.28
5.39
$
22,031
Exercisable at March 31, 2016
3,855,317
$
5.26
5.15
$
21,376
Vested and expected to vest at March 31, 2016
4,064,584
$
5.28
5.39
$
22,031
For the three months ended March 31, 2016 and 2015, the Company recorded stock-based compensation expense of $94 and $429 relating to these SARs, respectively. As of March 31, 2016, $861 of total unrecognized compensation cost related to these SARs is expected to be recognized through August 2018. The intrinsic value of the time-based SARs exercised during the three months ended March 31, 2016 was $177. Performance-Based Stock Appreciation Rights A summary of the Company’s performance-based SARs for the three months ended March 31, 2016 is as follows:
Weighted-
Average
Aggregate
Weighted-
Remaining
Intrinsic
Number of
Average
Contractual
Value
Shares
Exercise Price
Term (years)
(In thousands)
Outstanding at January 1, 2016
778,774
$
6.33
Granted
—
—
Exercised
(400
)
2.87
Forfeited or expired
(1,000
)
5.65
Outstanding at March 31, 2016
777,374
$
6.33
4.12
$
3,752
Exercisable at March 31, 2016
777,374
$
6.33
4.12
$
3,752
Vested and expected to vest at March 31, 2016
777,374
$
6.33
4.12
$
3,752
For the three months ended March 31, 2016 and 2015, the Company recorded stock-based compensation expense of $2 and $13 relating to these SARs, respectively. As of March 31, 2016, there is no unrecognized compensation cost related to these SARs expected to be recognized. The intrinsic value of the performance-based SARs exercised during the three months ended March 31, 2016 was $3. The fair value of each time-based and performance-based SAR award is estimated on the date of grant using the Black-Scholes option pricing model with the assumptions described below. For the periods indicated, the expected volatility was based on the Company’s historical volatility over the expected terms of the SAR awards. Estimated forfeitures were based on voluntary and involuntary termination behavior, as well as analysis of actual forfeitures. The risk-free interest rate was based on the U.S. Treasury yield curve at the time of the grant over the expected term of the SAR grants. The Company did not grant time-based or performance-based SARs during the three months ended March 31, 2016.
Three Months Ended March 31,
2015
Risk-free interest rate
1.35% and 1.82%
Expected life (years)
6.0
Estimated volatility factor
64.0%
Expected dividends
None Time-based Restricted Stock Units A summary of the Company’s time-based Restricted Stock Units (“RSUs”) for the three months ended March 31, 2016 is as follows:
Shares
Weighted- Average Grant Date Fair Value
Balance at January 1, 2016
366,004
$
6.63
Granted
132,945
7.64
Vested
(75,470
)
6.41
Forfeited or expired
(4,055
)
6.78
Balance at March 31, 2016
419,424
$
6.99
For the three months ended March 31, 2016 and 2015, the Company recorded stock-based compensation expense of $562 and $171 related to these RSUs, respectively. As of March 31, 2016, $2,318 of total unrecognized compensation cost related to these RSUs is expected to be recognized through March 2019. Performance-based Restricted Stock Units A summary of the Company’s performance-based RSUs for the three months ended March 31, 2016 is as follows:
Shares
Weighted- Average Grant Date Fair Value
Balance at January 1, 2016
499,369
$
6.66
Granted
—
—
Vested
(175,389
)
6.53
Forfeited or expired
(64,315
)
6.55
Balance at March 31, 2016
259,665
$
6.66
For the three months ended March 31, 2016 and 2015, the Company recorded stock-based compensation expense of $525 and $442 related to these RSUs, respectively. As of March 31, 2016, $1,346 of total unrecognized compensation cost related to these RSUs is expected to be recognized through March 2017. The fair values of the time-based and performance-based RSU awards are based upon the closing stock price of the Company’s common stock on the date of grant. Performance Units The Company grants Market Performance Units (“MPUs”) to its senior executives based on stock price performance over a three-year period measured on December 31 of each year in the performance period. The MPUs will vest at the end of each year in the performance period only if the Company satisfies the stock price performance targets and continued employment by the senior executives through the dates the Compensation Committee has determined that the targets have been achieved. The value of the MPUs that will be earned each year ranges up to 15% of each of the senior executives’ annual base salaries depending on the Company’s stock price performance target for that year. The value of the MPUs can be paid in either cash or common stock or a combination of cash and stock at the Company’s option. The MPUs are classified as a liability and are revalued at the end of each reporting period based on the fair value of the awards over a three-year period. As the MPUs contain both a performance and service condition, the MPUs have been treated as a series of three separate awards, or tranches, for purposes of recognizing stock-based compensation expense. The Company recognizes stock-based compensation expense on a tranche-by-tranche basis over the requisite service period for that specific tranche. The Company estimated the fair value of the MPUs using a Monte Carlo Simulation Model that used the following assumptions:
Three Months Ended March 31,
2016
2015
Risk-free interest rate
0.51%
0.21% to 0.81%
Estimated volatility factor
35.0%
35.0% to 39.0%
Expected dividends
None
None For the three months ended March 31, 2016 and 2015, the Company recorded stock-based compensation expense of $203 and $76 relating to these MPUs, respectively. In January 2015, the Company issued 54,801 shares of its common stock as payment of MPUs in connection with achieving the fiscal year 2013 and 2014 stock performance target. </t>
  </si>
  <si>
    <t>Net Income (Loss) Attributable to ORBCOMM Inc. Common Stockholders</t>
  </si>
  <si>
    <t>Earnings Per Share [Abstract]</t>
  </si>
  <si>
    <t xml:space="preserve">5. Net Income (Loss) Attributable to ORBCOMM Inc. Common Stockholders The Company accounts for earnings per share (“EPS”) in accordance with FASB ASC Topic 260, “ Earnings Per Share
Three Months Ended
March 31,
2016
2015
Net loss attributable to ORBCOMM Inc. common stockholders
$
(2,096
)
$
(2,882
)
Weighted average number of common shares outstanding:
Basic number of common shares outstanding
70,700
70,238
Dilutive effect of unvested SARs and RSUs and shares of Series A convertible preferred stock
—
—
Diluted number of common shares outstanding
70,700
70,238
Earnings per share:
Basic
$
(0.03
)
$
(0.04
)
Diluted
$
(0.03
)
$
(0.04
) The following represents amounts not included in diluted EPS as their impact was anti-dilutive under the treasury stock method:
Three Months Ended
March 31,
(Shares in thousands)
2016
2015
SARs
204
671
The computation of net loss attributable to ORBCOMM Inc. common stockholders for the three months ended March 31, 2016 and 2015 is as follows:
Three Months Ended
March 31,
2016
2015
Net loss attributable to ORBCOMM Inc.
$
(2,096
)
$
(2,873
)
Preferred stock dividends on Series A convertible preferred stock
—
(9
)
Net loss attributable to ORBCOMM Inc. common stockholders
$
(2,096
)
$
(2,882
) </t>
  </si>
  <si>
    <t>Satellite Network and Other Equipment</t>
  </si>
  <si>
    <t>Text Block [Abstract]</t>
  </si>
  <si>
    <t>6. Satellite Network and Other Equipment Satellite network and other equipment consisted of the following:
Useful life
March 31,
December 31,
(years)
2016
2015
Land
$
381
$
381
Satellite network
1-10
245,135
104,088
Capitalized software
3-7
16,389
13,201
Computer hardware
3
4,139
4,027
Other
2-7
6,963
6,853
Assets under construction
11,420
147,288
284,427
275,838
Less: accumulated depreciation and amortization
(49,245
)
(45,868
)
$
235,182
$
229,970
During the three months ended March 31, 2016 and 2015, the Company capitalized costs attributable to the design and development of internal-use software in the amount of $879 and $892, respectively. Depreciation and amortization expense for the three months ended March 31, 2016 and 2015 was $5,431 and $3,846, respectively, including amortization of internal-use software of $850 and $377, respectively. As of March 31, 2016, assets under construction primarily consist of costs associated with acquiring, developing and testing software and hardware for internal and external use that have not yet been placed into service. As of December 31, 2015, assets under construction primarily consist of milestone payments pursuant to procurement agreements, which includes the design, development, launch and other direct costs relating to the construction of the OG2 satellites and upgrades to its infrastructure and ground segment. Refer to “Note 15 – Commitments and Contingencies” for more information regarding the construction of the Company’s OG2 satellites. During the three months ended March 31, 2016, the Company recorded an impairment loss on one of its leased AIS satellites. Upon abandonment of the satellite, the Company no longer expects future cash flows to be generated from this asset. The impairment loss of $466 was determined based on the net carrying value of the asset at the time of the impairment and was recorded in depreciation and amortization in the condensed consolidated statement of operations in the three months ended March 31, 2016. In addition, the Company decreased satellite network and other equipment, net and the associated accumulated depreciation on the condensed consolidated balance sheet by $2,374 and $1,908, respectively, as of March 31, 2016. On December 21, 2015, the Company launched the remaining 11 of its OG2 satellites aboard a Space Exploration Technologies Corp. (“SpaceX”) Falcon 9 launch vehicle. On March 1, 2016, following an in-orbit testing period, the Company initiated commercial service for the 11 OG2 satellites. The satellites provide both M2M and IoT messaging and AIS service for the Company’s global customers. As a result of the 11 OG2 satellites being placed into service, the Company reclassified $137,772 of costs out of assets under construction and into satellite network on March 1, 2016, and began depreciating the satellites over an estimated 10-year life. During the three months ended March 31, 2016 and 2015, Company recorded $2,826 and $2,081 of depreciation in connection with its 17 OG2 satellite constellation, respectively. During the three months ended March 31, 2016, the Company recorded $1,148 of depreciation in connection with the 11 OG2 satellites placed into service. In June 2015, the Company lost communication with one of its in-orbit OG2 satellites. The Company recorded a non-cash impairment charge of $12,748 on the condensed consolidated statement of operations in the quarter ended June 30, 2015 to write off the net book value of the satellite. In addition, the Company decreased satellite network and other equipment, net and the associated accumulated depreciation on the condensed consolidated balance sheet by $13,788 and $1,040, respectively, as of December 31, 2015. In January 2015, the Company lost communication with one of its OG1 Plane B satellites. In the quarter ended March 31, 2015, the Company removed $137 from satellite network and accumulated depreciation, respectively, representing the fully depreciated value of the satellite. In September 2015, the satellite reestablished communication with the Company’s ground stations. There was no impact on the condensed consolidated balance sheet for the re-establishment of communications with this satellite.</t>
  </si>
  <si>
    <t>Goodwill and Intangible Assets</t>
  </si>
  <si>
    <t>Goodwill And Intangible Assets Disclosure [Abstract]</t>
  </si>
  <si>
    <t>7. Goodwill and Intangible Assets Goodwill represents the excess of the purchase price of an acquired business over the estimated fair values of the underlying net tangible and intangible assets. Goodwill consisted of the following:
Amount
Balance at January 1, 2016
$
112,425
Additions through acquisitions
—
Other adjustments
—
Balance at March 31, 2016
$
112,425
Goodwill is allocated to the Company’s one reportable segment, which is its only reporting unit. The Company’s intangible assets consisted of the following:
March 31, 2016
December 31, 2015
Useful life
Accumulated
Accumulated
(years)
Cost
amortization
Net
Cost
amortization
Net
Customer lists
5-14
$
90,212
$
(13,472
)
$
76,740
$
90,212
$
(11,319
)
$
78,893
Patents and technology
5-10
16,510
(4,555
)
11,955
16,390
(4,090
)
12,300
Trade names and trademarks
1-2
2,884
(1,350
)
1,534
2,885
(906
)
1,979
$
109,606
$
(19,377
)
$
90,229
$
109,487
$
(16,315
)
$
93,172
As of March 31, 2016, the Company reviewed the useful lives for its trade name and trademark intangible assets and determined there to be events and circumstances to warrant a revision of the remaining amortization period. In accordance with FASB ASC 350 “ Intangibles – Goodwill and Other The weighted-average amortization period for the intangible assets is 10.1 years. The weighted-average amortization period for customer lists, patents and technology and trade names and trademarks is 10.5, 9.2 and 1.2 years, respectively. Amortization expense was $3,062 and $2,609 for the three months ended March 31, 2016 and 2015, respectively. Estimated annual amortization expense for intangible assets subsequent to March 31, 2016 is as follows:
Amount
2016 (remaining)
$
9,193
2017
10,628
2018
10,374
2019
10,339
2020
10,061
2021
9,604
Thereafter
30,030
$
90,229</t>
  </si>
  <si>
    <t>Accrued Liabilities</t>
  </si>
  <si>
    <t>Payables And Accruals [Abstract]</t>
  </si>
  <si>
    <t>8. Accrued Liabilities The Company’s accrued liabilities consisted of the following:
March 31,
December 31,
2016
2015
Accrued compensation and benefits
$
7,853
$
7,082
Warranty
2,141
2,321
Corporate income tax payable
88
204
Contingent consideration
612
—
Accrued satellite network and other equipment
2,359
1,642
Accrued inventory purchases
2,628
1,676
Milestone payable
5,070
3,185
Accrued interest expense
1,018
1,017
Accrued airtime charges
938
834
Other accrued expenses
6,751
6,225
$
29,458
$
24,186
For the three months ended March 31, 2016 and 2015, changes in accrued warranty obligations consisted of the following:
Three Months Ended March 31,
2016
2015
Beginning balance
$
2,322
$
1,470
Warranty liabilities assumed from acquisition
—
450
Amortization of fair value adjustment of warranty liabilities acquired through acquisitions
(8
)
(12
)
Reduction of warranty liabilities assumed in connection with acquisitions
(29
)
(174
)
Warranty expense
149
404
Warranty charges
(293
)
(49
)
Ending balance
$
2,141
$
2,089</t>
  </si>
  <si>
    <t>Deferred Revenues</t>
  </si>
  <si>
    <t>Deferred Revenue Disclosure [Abstract]</t>
  </si>
  <si>
    <t>9. Deferred Revenues Deferred revenues consisted of the following:
March 31,
December 31,
2016
2015
Service activation fees
$
9,985
$
10,800
Prepaid services
2,235
2,624
Warranty revenues
293
252
12,513
13,676
Less current portion
(7,373
)
(7,652
)
Long-term portion
$
5,140
$
6,024</t>
  </si>
  <si>
    <t>Note Payable-Related Party</t>
  </si>
  <si>
    <t>Debt Disclosure [Abstract]</t>
  </si>
  <si>
    <t>10. Note Payable-Related Party In connection with the acquisition of a majority interest in Satcom in 2005, the Company recorded an indebtedness to OHB Technology A.G. (formerly known as OHB Teledata A.G.), a stockholder of the Company. At March 31, 2016 and December 31, 2015, the principal balance of the note payable was €1,138 and it had a carrying value of $1,298 and $1,241, respectively. The carrying value was based on the note’s estimated fair value at the time of acquisition. The difference between the carrying value and principal balance was being amortized to interest expense over the estimated life of the note of six years which ended in September 30, 2011. This note does not bear interest and has no fixed repayment term. Repayment will be made from the distribution profits, as defined in the note agreement, of ORBCOMM Europe LLC, a wholly owned subsidiary of the Company. The note has been classified as long-term and the Company does not expect any repayments to be required prior to March 31, 2017.</t>
  </si>
  <si>
    <t>Note Payable</t>
  </si>
  <si>
    <t xml:space="preserve">11. Note Payable Secured Credit Facilities On September 30, 2014, the Company entered into a credit agreement (the “Credit Agreement”) with Macquarie CAF LLC (“Macquarie” or the “Lender”) in order to refinance the Company’s Senior Notes. Pursuant to the Credit Agreement, the Lender provided secured credit facilities (the “Secured Credit Facilities”) in an aggregate amount of $160,000 comprised of (i) a term loan facility in an aggregate principal amount of up to $70,000 (the “Initial Term Loan Facility”); (ii) a $10,000 revolving credit facility (the “Revolving Credit Facility”); (iii) a term loan facility in an aggregate principal amount of up to $10,000 (the “Term B2 Facility”), the proceeds of which were drawn and used on January 16, 2015 to partially finance the InSync Acquisition; and (iv) a term loan facility in an aggregate principal amount of up to $70,000 (the “Term B3 Facility”), the proceeds of which were drawn on December 30, 2014 and used on January 1, 2015 to partially finance the SkyWave Acquisition. Proceeds of the Initial Term Loan Facility and Revolving Credit Facility were funded on October 10, 2014 and were used to repay in full the Company’s Senior Notes and pay certain related fees, expenses and accrued interest, as well as for general corporate purposes. The Secured Credit Facilities mature five years after the initial fund date of the Initial Term Loan Facility (the “Maturity Date”), but are subject to mandatory prepayments in certain circumstances. The Secured Credit Facilities will bear interest, at the Company’s election, of a per annum rate equal to either (a) a base rate plus 3.75% or (b) LIBOR plus 4.75%, with a LIBOR floor of 1.00%. The Secured Credit Facilities will be secured by a first priority security interest in substantially all of the Company’s and its subsidiaries’ assets. Subject to the terms set forth in the Credit Agreement, the Company may make optional prepayments on the Secured Credit Facilities at any time prior to the Maturity Date. The remaining principal balance is due on the Maturity Date. The Credit Agreement contains customary representations and warranties, conditions to funding, covenants and events of default. The covenants set forth in the Credit Agreement include, among other things, prohibitions on the Company and its subsidiaries against incurring certain indebtedness and investments (other than permitted acquisitions and other exceptions as specified therein), providing certain guarantees and incurring certain liens. In addition, the Credit Agreement includes a leverage ratio and consolidated liquidity covenant, as defined, whereby the Company is permitted to have a maximum consolidated leverage ratio as of the last day of any fiscal quarter of up to 5.00 to 1.00 and a minimum consolidated liquidity of $7,500 as of the last day of any fiscal quarter. The Credit Agreement provides for certain events of default, the occurrence of which could result in the acceleration of the Company’s obligations under the Credit Agreement. In connection with entering into the Credit Agreement, and the subsequent funding of the Initial Term Loan Facility, Revolving Credit Facility, Term B2 Facility and the Term B3 Facility, the Company incurred debt issuance costs of approximately $4,721. For the three months ended March 31, 2016 and 2015, amortization of the debt issuance costs was $227 and $219, respectively. For the three months ended March 31, 2016, the Company capitalized $744, of interest expense and amortization of the debt issuance costs associated with the Initial Term Loan Facility and Revolving Credit Facility to construction of the OG2 satellites. The Company capitalized interest expense and deferred issuance costs associated with these facilities through March 1, 2016, the date the final 11 OG2 satellites were placed in service. The Company recorded charges of $1,664 to interest expense on its statement of operations for the three months ended March 31, 2016, related to interest expense and amortization of debt issuance costs associated with the Term B2 and Term B3 Facilities and the Initial Term Loan Facility and Revolving Credit Facility after the OG2 satellites were placed in service on March 1, 2016. At March 31, 2016, no amounts were outstanding under the Revolving Credit Facility. The net availability under the Revolving Credit Facility was $10,000 as of March 31, 2016. As of March 31, 2016, the Company was in compliance with all financial covenants. </t>
  </si>
  <si>
    <t>Stockholders' Equity</t>
  </si>
  <si>
    <t>Equity [Abstract]</t>
  </si>
  <si>
    <t>12. Stockholders’ Equity Series A convertible preferred stock During the three months ended March 31, 2016, the Company did not issue dividends to the holders of the Series A convertible preferred stock. As of March 31, 2016, dividends in arrears were $7. Common Stock As of March 31, 2016, the Company has reserved 7,451,870 shares of common stock for future issuances related to employee stock compensation plans.</t>
  </si>
  <si>
    <t>Segment Information</t>
  </si>
  <si>
    <t>Segment Reporting [Abstract]</t>
  </si>
  <si>
    <t xml:space="preserve">13. Segment Information The Company operates in one reportable segment, M2M data communications. Other than satellites in orbit, goodwill and intangible assets, long-lived assets outside of the United States are not significant. The Company’s foreign exchange exposure is limited as approximately 94% of the Company’s consolidated revenue is collected in US dollars. The following table summarizes revenues on a percentage basis by geographic regions, based on the region in which the customer is located.
Three Months Ended March 31,
2016
2015
United States
60
%
58
%
South America
12
%
14
%
Japan
5
%
2
%
Europe
20
%
18
%
Other
3
%
8
%
100
%
100
% </t>
  </si>
  <si>
    <t>Income Tax Disclosure [Abstract]</t>
  </si>
  <si>
    <t xml:space="preserve">14. Income taxes For the three months ended March 31, 2016, the Company’s income tax provision was $162, compared to $477 for the prior year period. The change in the income tax provision for the three months ended March 31, 2016 primarily related to a change in the geographical mix of income which decreased taxable non-U.S. earnings before income taxes when compared to the prior year period, partially offset by higher deferred tax expense in the current period related to higher amortization of tax goodwill. If the Company’s current estimates change in future periods, the impact on the deferred tax assets and liabilities may change correspondingly. As of March 31, 2016 and December 31, 2015, the Company maintained a valuation allowance against its net deferred tax assets primarily attributable to operations in the United States, as the realization of such assets was not considered more likely than not. There were no changes to the Company’s unrecognized tax benefits during the three months ended March 31, 2016. The Company does not expect any significant changes to its unrecognized tax positions during the next twelve months. The Company recognizes interest and penalties related to uncertain tax positions in income tax expense. No interest and penalties related to uncertain tax positions were recognized during the three months ended March 31, 2016. </t>
  </si>
  <si>
    <t>Commitments and Contingencies</t>
  </si>
  <si>
    <t>Commitments And Contingencies Disclosure [Abstract]</t>
  </si>
  <si>
    <t>15. Commitments and Contingencies OG2 satellite procurement On May 5, 2008, the Company entered into a procurement agreement with Sierra Nevada Corporation (“SNC”) pursuant to which SNC constructed the Company’s eighteen OG2 satellites (the “Initial Satellites”). Under the agreement, SNC also provided launch support services, a test satellite (excluding the mechanical structure), a satellite software simulator and the associated ground support equipment. On August 23, 2011, the Company and SNC entered into a definitive First Amendment to the procurement agreement (the “First Amendment”). The First Amendment amends certain terms of the procurement agreement and supplements or amends five separate task order agreements, between May 20, 2010 and December 15, 2010. Between July 3, 2012 and April 18, 2014, the Company and SNC entered into five additional task order agreements for additional costs of up to $2,700. On March 20, 2014, the Company and SNC entered into a definitive Second Amendment to the procurement agreement (the “Second Amendment”). The Second Amendment amends certain terms of the procurement agreement dated May 5, 2008, as amended by the First Amendment and supplemented by nine separate Task Orders entered into prior to that date (collectively, “Task Orders #1-9”). The Second Amendment modifies the number of satellites in each shipset to reflect the actual number of satellites to be launched in each of the two missions. The Second Amendment also modifies the payment milestone schedule under the First Amendment but does not change the total contract price (excluding optional satellites and costs under Task Orders #1-9) of $117,000. As of March 31, 2016, the Company has remaining operational milestone payments of $5,070 which will be payable subject to achievement of the operational milestones during the year ended December 31, 2016. On December 21, 2012, the Company and SpaceX entered into a Launch Services Agreement (the “Falcon 9 Agreement”) pursuant to which SpaceX provided launch services (the “Launch Services”) for the carriage into LEO of up to 17 OG2 satellites. Under the Falcon 9 Agreement, SpaceX also provided to the Company satellite-to-launch vehicle integration and launch support services, as well as certain related optional services. The total price under the Falcon 9 Agreement (excluding any optional services) is $42,600 subject to certain adjustments, which reflects pricing agreed under the 2009 agreement for Launch Services. The amounts due under the Falcon 9 Agreement were paid by the Company in installments from the date of execution of the Falcon 9 Agreement through the performance of each Launch Service. On April 13, 2015, the Company and SpaceX entered into Amendment #1 to the Falcon 9 Agreement (the “First LSA Amendment”). The First LSA Amendment amends certain terms of the Falcon 9 Agreement dated December 21, 2012 applicable to the second launch period including (i) the milestone payment schedule related to the second launch, but does not change the total contract price of $42,600 and (ii) establishing a launch window for the second launch, as well as modifying other terms and conditions relating to the second launch as originally set forth in the Falcon 9 Agreement. The Company paid the final milestone payments of $1,246 during the quarter ended March 31, 2016. In April 2014, the Company obtained launch and one year from launch in-orbit insurance for the OG2 satellite program. For the first launch of six satellites, the Company obtained (i) a maximum total of $66,000 of launch plus one year in-orbit insurance coverage; and (ii) $22,000 of launch vehicle flight only insurance coverage (“Launch One”). The total premium cost for Launch One was $9,953. For the second launch of 11 satellites, the Company obtained (i) a maximum total of $120,000 of launch plus one year in-orbit insurance coverage; and (ii) $22,000 of launch vehicle flight only insurance coverage (“Launch Two”). The total premium cost for Launch Two is $16,454. In April 2014, the Company paid the total premium for Launch One and 5% of the total premium for Launch Two, with the balance of the premium cost for Launch Two paid in December 2015. The majority of the premium payments are recorded as satellite network and other equipment, net in the consolidated balance sheet as of December 31, 2015. The policy contains a three satellite deductible across both missions under the launch plus one-year insurance coverage whereby claims are payable in excess of the first three satellites in the aggregate for both Launch One and Launch Two combined that are total losses or constructive total losses. The policy is also subject to specified exclusions and material change limitations customary in the industry. These exclusions include losses resulting from war, anti-satellite devices, insurrection, terrorist acts, government confiscation, radioactive contamination, electromagnetic interference, loss of revenue and third party liability. On July 14, 2014, the Company launched six of its OG2 satellites aboard a SpaceX Falcon 9 launch vehicle. On September 15, 2014, following an in-orbit testing period, the Company initiated commercial service for the six OG2 satellites. The satellites provide both M2M and IoT messaging and AIS service for the Company’s global customers. In June 2015, the Company lost communication with one of its in-orbit OG2 satellites. The Company recorded a non-cash impairment charge of $12,748 on the consolidated statement of operations to write off the net book value of the satellite. In addition, the Company decreased satellite network and other equipment, net and the associated accumulated depreciation on the consolidated balance sheet by $13,788 and $1,040, respectively. The Company notified its in-orbit insurers that the loss of the OG2 satellite resulted in a constructive total loss of that satellite. Under the insurance terms mentioned above, this satellite will be the first of the three satellite deductible in the aggregate for both Launch One and Launch Two, under which no claim is payable. On July 14, 2015, the Company obtained an additional one year in-orbit insurance for the five OG2 satellites currently in-orbit for a maximum total of $40,000. The additional in-orbit coverage took effect on July 15, 2015, following the end of the coverage period for the initial launch and one year in-orbit insurance for Launch One. This additional policy contains a one satellite deductible across the five in-orbit OG2 satellites whereby claims are payable in excess of the first satellite that is a total loss or constructive total loss. The policy is also subject to a specific exclusion for losses that have resulted from an anomaly with the same signatures as the initial OG2 satellite loss. There are other specified exclusions and material change limitations customary in the industry which include losses resulting from war, antisatellite devices, insurrection, terrorist acts, government confiscation, radioactive contamination, electromagnetic interference, loss of revenue and third party liability. On December 21, 2015, the Company launched the remaining 11 OG2 satellites aboard a SpaceX Falcon 9 launch vehicle. On March 1, 2016, following an in-orbit testing period, the Company initiated commercial service on these OG2 satellites, which are both M2M and IoT messaging and AIS services for the Company’s global customers. Airtime credits In 2001, in connection with the organization of ORBCOMM Europe and the reorganization of the ORBCOMM business in Europe, the Company agreed to grant certain country representatives in Europe approximately $3,736 in airtime credits. The Company has not recorded the airtime credits as a liability for the following reasons: (i) the Company has no obligation to pay the unused airtime credits if they are not utilized; and (ii) the airtime credits are earned by the country representatives only when the Company generates revenue from the country representatives. The airtime credits have no expiration date. Accordingly, the Company is recording airtime credits as services are rendered and these airtime credits are recorded net of revenues from the country representatives. For the three months ended March 31, 2016 and 2015, airtime credits used totaled approximately $7 and $8, respectively. As of March 31, 2016 and 2015, unused credits granted by the Company were approximately $2,031 and $2,060, respectively.</t>
  </si>
  <si>
    <t>Subsequent Events</t>
  </si>
  <si>
    <t>Subsequent Events [Abstract]</t>
  </si>
  <si>
    <t>16. Subsequent Events On April 11, 2016, a wholly owned subsidiary of the Company entered into an asset purchase agreement to acquire substantially all the assets of Skygistics (PTY) Ltd. (“Skygistics”). Based outside of Johannesburg, South Africa, Skygistics provides a broad range of satellite and cellular connectivity options, as well as telematics solutions centered around the management of remote and mobile assets to more than 250 telematics and enterprise customers. On April 20, 2016, the stockholders of the Company approved the ORBCOMM Inc. 2016 Long-Term Incentives Plan (the “2016 LTIP”). The 2016 LTIP replaces the Company’s 2006 Long-Term Incentives Plan, as amended (the “2006 LTIP”), which was due to expire in September 2016. The number of shares authorized for delivery under the 2016 LTIP is 6,949,400 shares, including 1,949,400 shares that remained available under the 2006 LTIP as of February 17, 2016. On April 20, 2016, the stockholders of the Company approved the ORBCOMM Inc. Employee Stock Purchase Plan (the “ESPP”). The number of shares authorized for delivery under the ESPP is 5,000,000 shares. The ESPP will allow employees to purchase ORBCOMM Inc. Common Stock at a discount of up to 15% of its fair market value, subject to certain conditions and limitations.</t>
  </si>
  <si>
    <t>Summary of Significant Accounting Principles (Policies)</t>
  </si>
  <si>
    <t>Basis of Presentation</t>
  </si>
  <si>
    <t>Basis of Presentation The accompanying unaudited condensed consolidated financial statements have been prepared pursuant to the rules of the Securities and Exchange Commission (the “SEC”). Certain information and footnote disclosures normally included in financial statements prepared in accordance with accounting principles generally accepted in the United States of America (“U.S. GAAP”) have been condensed or omitted pursuant to SEC rules. These financial statements should be read in conjunction with the Company’s Annual Report on Form 10-K for the year ended December 31, 2015. The accompanying financial statements are unaudited and, in the opinion of management, include all adjustments (including normal recurring accruals) necessary for a fair presentation of the consolidated financial position, results of operations, comprehensive income and cash flows for the periods presented. The results of operations for the interim periods are not necessarily indicative of the results to be expected for the full year. The financial statements include the accounts of the Company, its wholly-owned and majority-owned subsidiaries, and investments in variable interest entities in which the Company is determined to be the primary beneficiary. All significant intercompany accounts and transactions have been eliminated in consolidation. The portions of majority-owned subsidiaries that the Company does not own are reflected as noncontrolling interests in the condensed consolidated balance sheets.</t>
  </si>
  <si>
    <t>Investments</t>
  </si>
  <si>
    <t>Investments Investments in entities over which the Company has the ability to exercise significant influence but does not have a controlling interest are accounted for under the equity method of accounting. The Company considers several factors in determining whether it has the ability to exercise significant influence with respect to investments, including, but not limited to, direct and indirect ownership level in the voting securities, active participation on the board of directors, approval of operating and budgeting decisions and other participatory and protective rights. Under the equity method, the Company’s proportionate share of the net income or loss of such investee is reflected in the Company’s condensed consolidated results of operations. When the Company does not exercise significant influence over the investee, the investment is accounted for under the cost method. Although the Company owns interests in companies that it accounts for pursuant to the equity method, the investments in those entities had no carrying value as of March 31, 2016 and December 31, 2015. The Company has no guarantees or other funding obligations to those entities. The Company had no equity in or losses of those investees for the three months ended March 31, 2016 and 2015.</t>
  </si>
  <si>
    <t>Acquisition-related and Integration Costs</t>
  </si>
  <si>
    <t>Acquisition-related and Integration Costs Acquisition-related and integration costs are expensed as incurred and are presented separately on the condensed consolidated statement of operations. These costs may include professional services expenses and identifiable integration costs directly relating to acquisitions.</t>
  </si>
  <si>
    <t>Fair Value of Financial Instruments</t>
  </si>
  <si>
    <t>Fair Value of Financial Instruments The Company has no financial assets or liabilities that are measured at fair value on a recurring basis. However, if certain triggering events occur the Company is required to evaluate its non-financial assets for impairment and any resulting asset impairment would require that a non-financial asset be recorded at the fair value. Financial Accounting Standards Board (“FASB”) Accounting Standards Codification (“ASC”) Topic 820 “ Fair Value Measurement Disclosure,” The carrying value of the Company’s financial instruments, including cash, accounts receivable and accounts payable approximated their fair value due to the short-term nature of these items. The carrying value of the Secured Credit Facilities, as defined below, approximated its fair value as the debt is at variable interest rates. The fair value of the Note-payable related party is deminimus.</t>
  </si>
  <si>
    <t>Concentration of Credit Risk</t>
  </si>
  <si>
    <t>Concentration of Credit Risk The Company’s customers are primarily commercial organizations. Accounts receivable are generally unsecured. Accounts receivable are due in accordance with payment terms included in contracts negotiated with customers. Amounts due from customers are stated net of an allowance for doubtful accounts. The Company determines its allowance for doubtful accounts by considering a number of factors, including the length of time accounts are past due, the customer’s current ability to pay its obligations to the Company and the condition of the general economy and the industry as a whole. The Company writes-off accounts receivable when they are deemed uncollectible. There were no customers with revenues greater than 10% of the Company’s consolidated total revenues for the three months ended March 31, 2016 and 2015. One customer, Caterpillar Inc., comprised 10.7% and 11.6% of the Company’s consolidated accounts receivable as of March 31, 2016 and December 31, 2015, respectively. As of March 31, 2016, the Company did not maintain in-orbit insurance coverage for its ORBCOMM Generation 1 (“OG1”) satellites to address the risk of potential systemic anomalies, failures or catastrophic events affecting its satellite constellation. The Company maintains in-orbit insurance coverage for its ORBCOMM Generation 2 (“OG2”) satellites, as described in “Note 15 – Commitments and Contingencies.”</t>
  </si>
  <si>
    <t>Inventories Inventories are stated at the lower of cost or market, determined on a first-in, first-out basis. At March 31, 2016 and December 31, 2015, inventory consisted primarily of $18,005 and $16,912, respectively, of finished goods and purchased parts to be utilized by its contract manufacturer and $3,660 and $3,800, respectively, of raw materials, net of inventory obsolescence. The Company reviews inventory quantities on hand and evaluates the realizability of inventories and adjusts the carrying value as necessary based on forecasted product demand. A provision is made for potential losses on slow moving and obsolete inventories when identified.</t>
  </si>
  <si>
    <t>Valuation of Long-lived Assets</t>
  </si>
  <si>
    <t>Valuation of Long-lived Assets Property and equipment and other long-lived assets are tested for impairment whenever events or changes in circumstances indicate that the carrying amount may not be recoverable. The Company measures recoverability by comparing the carrying amount to the projected cash flows the assets are expected to generate. An impairment loss is recognized to the extent that carrying value exceeds fair value. Our satellite constellation and related assets are evaluated as a single asset group whenever facts or circumstances indicate that the carrying value may not be recoverable. If indicators of impairment are identified, recoverability of long-lived assets is measured by comparing their carrying amount to the projected cash flows the assets are expected to generate. Determining whether an impairment has occurred typically requires the use of significant estimates and assumptions, including the allocation of cash flows to assets or asset groups and, if required, an estimate of fair value for those assets or asset groups. If a satellite were to fail while in-orbit, the resulting loss would be charged to expense in the period it is determined that the satellite is not recoverable. The amount of any such loss would be reduced to the extent of insurance proceeds estimated to be received. Refer to “Note 6 – Satellite Network and Other Equipment” for more information.</t>
  </si>
  <si>
    <t>Warranty Costs</t>
  </si>
  <si>
    <t>Warranty Costs The Company accrues for one-year warranty coverage on product sales estimated at the time of sale based on historical costs to repair or replace products for customers compared to historical product revenues. The warranty accrual is included in accrued liabilities on the condensed consolidated balance sheet. Refer to “Note 8 – Accrued Liabilities” for more information.</t>
  </si>
  <si>
    <t>Recent Accounting Pronouncements</t>
  </si>
  <si>
    <t>Recent Accounting Pronouncements In March 2016, the FASB issued Accounting Standards Update (“ASU”) 2016-09 “ Improvements to Employee Share Based Payment Accounting Compensation – Stock Compensation</t>
  </si>
  <si>
    <t>Acquisitions (Tables) - WAM Technologies, LLC [Member]</t>
  </si>
  <si>
    <t>Purchase Price Allocation for Acquisition</t>
  </si>
  <si>
    <t>The preliminary estimated purchase price allocation for the WAM Acquisition is as follows:
Amount
Accounts receivable
$
570
Property, plant and equipment
122
Intangible assets
4,810
Total identifiable assets acquired
5,502
Accounts payable and accrued expenses
202
Deferred revenues
7,326
Total liabilities assumed
7,528
Net identifiable assets acquired
(2,026
)
Goodwill
10,526
Total preliminary purchase price
$
8,500</t>
  </si>
  <si>
    <t>Summary of Useful Lives of Customer Relationships Based on Customer Attrition</t>
  </si>
  <si>
    <t>The remaining useful lives of customer lists were based on the customer attrition and the projected economic benefit of these customers.
Estimated
Useful life
(years)
Amount
Customer lists - one customer
10
$
3,720
Customer lists - all other customers
11
600
Technology
10
450
Trademarks
1
40
$
4,810</t>
  </si>
  <si>
    <t>Summary of Pro Forma Results of Operation</t>
  </si>
  <si>
    <t xml:space="preserve">The following tables present the unaudited pro forma consolidated operating results for the Company, as though the WAM Acquisition had occurred as of the beginning of the prior annual reporting period. The unaudited pro forma results reflect certain adjustments related to past operating performance, acquisition costs and acquisition accounting adjustments, such as increased depreciation and amortization expense based on the fair valuation of assets acquired and the related tax effects. The pro forma results do not include any anticipated synergies which may be achievable subsequent to the acquisition date. Accordingly, such pro forma amounts are not necessarily indicative of the results that actually would have occurred had the acquisition been completed on the dates indicated, nor are they indicative of the future operating results of the combined company:
Three Months Ended March 31, 2015
As Reported
WAM Acquisition
Pro Forma
Net revenues
$
42,330
$
2,088
$
44,418
Net (loss) income attributable to common shareholders
$
(2,882
)
$
461
$
(2,421
)
Earnings per share:
Basic
$
(0.04
)
$
(0.03
)
Diluted
$
(0.04
)
$
(0.03
) </t>
  </si>
  <si>
    <t>Stock-based Compensation (Tables)</t>
  </si>
  <si>
    <t>Summary Components of Stock-Based Compensation Expense</t>
  </si>
  <si>
    <t>The following table summarizes the components of stock-based compensation expense in the condensed consolidated statements of operations for the three months ended March 31, 2016 and 2015:
Three Months Ended
March 31,
2016
2015
Cost of services
$
175
$
114
Cost of product sales
12
14
Selling, general and administrative
1,078
929
Product development
121
74
Total
$
1,386
$
1,131</t>
  </si>
  <si>
    <t>Time-Based Stock Appreciation Rights [Member]</t>
  </si>
  <si>
    <t>Summary of Stock Appreciation Rights</t>
  </si>
  <si>
    <t>A summary of the Company’s time-based Stock Appreciation Rights (“SARs”) for the three months ended March 31, 2016 is as follows:
Weighted-
Average
Aggregate
Weighted-
Remaining
Intrinsic
Number of
Average
Contractual
Value
Shares
Exercise Price
Term (years)
(In thousands)
Outstanding at January 1, 2016
4,109,184
$
5.22
Granted
—
—
Exercised
(44,600
)
4.72
Forfeited or expired
—
—
Outstanding at March 31, 2016
4,064,584
$
5.28
5.39
$
22,031
Exercisable at March 31, 2016
3,855,317
$
5.26
5.15
$
21,376
Vested and expected to vest at March 31, 2016
4,064,584
$
5.28
5.39
$
22,031</t>
  </si>
  <si>
    <t>Performance-Based Stock Appreciation Rights [Member]</t>
  </si>
  <si>
    <t>A summary of the Company’s performance-based SARs for the three months ended March 31, 2016 is as follows:
Weighted-
Average
Aggregate
Weighted-
Remaining
Intrinsic
Number of
Average
Contractual
Value
Shares
Exercise Price
Term (years)
(In thousands)
Outstanding at January 1, 2016
778,774
$
6.33
Granted
—
—
Exercised
(400
)
2.87
Forfeited or expired
(1,000
)
5.65
Outstanding at March 31, 2016
777,374
$
6.33
4.12
$
3,752
Exercisable at March 31, 2016
777,374
$
6.33
4.12
$
3,752
Vested and expected to vest at March 31, 2016
777,374
$
6.33
4.12
$
3,752</t>
  </si>
  <si>
    <t>Fair Value of Stock Appreciation Rights Estimated</t>
  </si>
  <si>
    <t xml:space="preserve">The fair value of each time-based and performance-based SAR award is estimated on the date of grant using the Black-Scholes option pricing model with the assumptions described below. For the periods indicated, the expected volatility was based on the Company’s historical volatility over the expected terms of the SAR awards. Estimated forfeitures were based on voluntary and involuntary termination behavior, as well as analysis of actual forfeitures. The risk-free interest rate was based on the U.S. Treasury yield curve at the time of the grant over the expected term of the SAR grants. The Company did not grant time-based or performance-based SARs during the three months ended March 31, 2016.
Three Months Ended March 31,
2015
Risk-free interest rate
1.35% and 1.82%
Expected life (years)
6.0
Estimated volatility factor
64.0%
Expected dividends
None </t>
  </si>
  <si>
    <t>Time-Based Restricted Stock Units [Member]</t>
  </si>
  <si>
    <t>Summary of Restricted Stock Units</t>
  </si>
  <si>
    <t>A summary of the Company’s time-based Restricted Stock Units (“RSUs”) for the three months ended March 31, 2016 is as follows:
Shares
Weighted- Average Grant Date Fair Value
Balance at January 1, 2016
366,004
$
6.63
Granted
132,945
7.64
Vested
(75,470
)
6.41
Forfeited or expired
(4,055
)
6.78
Balance at March 31, 2016
419,424
$
6.99</t>
  </si>
  <si>
    <t>Performance-Based Restricted Stock Units [Member]</t>
  </si>
  <si>
    <t>A summary of the Company’s performance-based RSUs for the three months ended March 31, 2016 is as follows:
Shares
Weighted- Average Grant Date Fair Value
Balance at January 1, 2016
499,369
$
6.66
Granted
—
—
Vested
(175,389
)
6.53
Forfeited or expired
(64,315
)
6.55
Balance at March 31, 2016
259,665
$
6.66</t>
  </si>
  <si>
    <t>Performance Units [Member]</t>
  </si>
  <si>
    <t xml:space="preserve">As the MPUs contain both a performance and service condition, the MPUs have been treated as a series of three separate awards, or tranches, for purposes of recognizing stock-based compensation expense. The Company recognizes stock-based compensation expense on a tranche-by-tranche basis over the requisite service period for that specific tranche. The Company estimated the fair value of the MPUs using a Monte Carlo Simulation Model that used the following assumptions:
Three Months Ended March 31,
2016
2015
Risk-free interest rate
0.51%
0.21% to 0.81%
Estimated volatility factor
35.0%
35.0% to 39.0%
Expected dividends
None
None </t>
  </si>
  <si>
    <t>Net Income (Loss) Attributable to ORBCOMM Inc. Common Stockholders (Tables)</t>
  </si>
  <si>
    <t>Summary of Basic and Diluted Calculations of EPS</t>
  </si>
  <si>
    <t xml:space="preserve">The following sets forth the basic and diluted calculations of EPS for the three months ended March 31, 2016 and 2015:
Three Months Ended
March 31,
2016
2015
Net loss attributable to ORBCOMM Inc. common stockholders
$
(2,096
)
$
(2,882
)
Weighted average number of common shares outstanding:
Basic number of common shares outstanding
70,700
70,238
Dilutive effect of unvested SARs and RSUs and shares of Series A convertible preferred stock
—
—
Diluted number of common shares outstanding
70,700
70,238
Earnings per share:
Basic
$
(0.03
)
$
(0.04
)
Diluted
$
(0.03
)
$
(0.04
) </t>
  </si>
  <si>
    <t>Schedule of Amounts Not Included in Diluted EPS</t>
  </si>
  <si>
    <t>The following represents amounts not included in diluted EPS as their impact was anti-dilutive under the treasury stock method:
Three Months Ended
March 31,
(Shares in thousands)
2016
2015
SARs
204
671</t>
  </si>
  <si>
    <t>Summary of Net Loss Attributable to ORBCOMM Inc. Common Stockholders</t>
  </si>
  <si>
    <t xml:space="preserve">The computation of net loss attributable to ORBCOMM Inc. common stockholders for the three months ended March 31, 2016 and 2015 is as follows:
Three Months Ended
March 31,
2016
2015
Net loss attributable to ORBCOMM Inc.
$
(2,096
)
$
(2,873
)
Preferred stock dividends on Series A convertible preferred stock
—
(9
)
Net loss attributable to ORBCOMM Inc. common stockholders
$
(2,096
)
$
(2,882
) </t>
  </si>
  <si>
    <t>Satellite Network and Other Equipment (Tables)</t>
  </si>
  <si>
    <t>Disclosure Text Block [Abstract]</t>
  </si>
  <si>
    <t>Summary of Satellite Network and Other Equipment</t>
  </si>
  <si>
    <t>Satellite network and other equipment consisted of the following:
Useful life
March 31,
December 31,
(years)
2016
2015
Land
$
381
$
381
Satellite network
1-10
245,135
104,088
Capitalized software
3-7
16,389
13,201
Computer hardware
3
4,139
4,027
Other
2-7
6,963
6,853
Assets under construction
11,420
147,288
284,427
275,838
Less: accumulated depreciation and amortization
(49,245
)
(45,868
)
$
235,182
$
229,970</t>
  </si>
  <si>
    <t>Goodwill and Intangible Assets (Tables)</t>
  </si>
  <si>
    <t>Components of Goodwill</t>
  </si>
  <si>
    <t>Goodwill consisted of the following:
Amount
Balance at January 1, 2016
$
112,425
Additions through acquisitions
—
Other adjustments
—
Balance at March 31, 2016
$
112,425</t>
  </si>
  <si>
    <t>Components of Intangible Assets</t>
  </si>
  <si>
    <t>The Company’s intangible assets consisted of the following:
March 31, 2016
December 31, 2015
Useful life
Accumulated
Accumulated
(years)
Cost
amortization
Net
Cost
amortization
Net
Customer lists
5-14
$
90,212
$
(13,472
)
$
76,740
$
90,212
$
(11,319
)
$
78,893
Patents and technology
5-10
16,510
(4,555
)
11,955
16,390
(4,090
)
12,300
Trade names and trademarks
1-2
2,884
(1,350
)
1,534
2,885
(906
)
1,979
$
109,606
$
(19,377
)
$
90,229
$
109,487
$
(16,315
)
$
93,172</t>
  </si>
  <si>
    <t>Estimated Annual Amortization Expense for Intangible Assets</t>
  </si>
  <si>
    <t>Estimated annual amortization expense for intangible assets subsequent to March 31, 2016 is as follows:
Amount
2016 (remaining)
$
9,193
2017
10,628
2018
10,374
2019
10,339
2020
10,061
2021
9,604
Thereafter
30,030
$
90,229</t>
  </si>
  <si>
    <t>Accrued Liabilities (Tables)</t>
  </si>
  <si>
    <t>Components of Accrued Liabilities</t>
  </si>
  <si>
    <t>The Company’s accrued liabilities consisted of the following:
March 31,
December 31,
2016
2015
Accrued compensation and benefits
$
7,853
$
7,082
Warranty
2,141
2,321
Corporate income tax payable
88
204
Contingent consideration
612
—
Accrued satellite network and other equipment
2,359
1,642
Accrued inventory purchases
2,628
1,676
Milestone payable
5,070
3,185
Accrued interest expense
1,018
1,017
Accrued airtime charges
938
834
Other accrued expenses
6,751
6,225
$
29,458
$
24,186</t>
  </si>
  <si>
    <t>Summary of Accrued Warranty Obligations</t>
  </si>
  <si>
    <t>For the three months ended March 31, 2016 and 2015, changes in accrued warranty obligations consisted of the following:
Three Months Ended March 31,
2016
2015
Beginning balance
$
2,322
$
1,470
Warranty liabilities assumed from acquisition
—
450
Amortization of fair value adjustment of warranty liabilities acquired through acquisitions
(8
)
(12
)
Reduction of warranty liabilities assumed in connection with acquisitions
(29
)
(174
)
Warranty expense
149
404
Warranty charges
(293
)
(49
)
Ending balance
$
2,141
$
2,089</t>
  </si>
  <si>
    <t>Deferred Revenues (Tables)</t>
  </si>
  <si>
    <t>Summary of Deferred Revenues</t>
  </si>
  <si>
    <t>Deferred revenues consisted of the following:
March 31,
December 31,
2016
2015
Service activation fees
$
9,985
$
10,800
Prepaid services
2,235
2,624
Warranty revenues
293
252
12,513
13,676
Less current portion
(7,373
)
(7,652
)
Long-term portion
$
5,140
$
6,024</t>
  </si>
  <si>
    <t>Segment Information (Tables)</t>
  </si>
  <si>
    <t>Summary of Revenues on Percentage Basis by Geographic Regions</t>
  </si>
  <si>
    <t xml:space="preserve">The following table summarizes revenues on a percentage basis by geographic regions, based on the region in which the customer is located.
Three Months Ended March 31,
2016
2015
United States
60
%
58
%
South America
12
%
14
%
Japan
5
%
2
%
Europe
20
%
18
%
Other
3
%
8
%
100
%
100
% </t>
  </si>
  <si>
    <t>Organization and Business - Additional Information (Detail) - Satellite</t>
  </si>
  <si>
    <t>Mar. 01, 2016</t>
  </si>
  <si>
    <t>Description Of Business [Line Items]</t>
  </si>
  <si>
    <t>Number of micro satellites owned</t>
  </si>
  <si>
    <t>OG2 Satellites [Member]</t>
  </si>
  <si>
    <t>Number of satellites placed in service</t>
  </si>
  <si>
    <t>Summary of Significant Accounting Principles - Additional Information (Detail)</t>
  </si>
  <si>
    <t>12 Months Ended</t>
  </si>
  <si>
    <t>Mar. 31, 2016USD ($)Customer</t>
  </si>
  <si>
    <t>Mar. 31, 2015USD ($)Customer</t>
  </si>
  <si>
    <t>Dec. 31, 2015USD ($)Customer</t>
  </si>
  <si>
    <t>Summary Of Significant Accounting Policies [Line Items]</t>
  </si>
  <si>
    <t>Equity method investments</t>
  </si>
  <si>
    <t>Guarantee or other funding obligations under equity method investment</t>
  </si>
  <si>
    <t>Losses from equity method investment</t>
  </si>
  <si>
    <t>Number of customers with revenues greater than 10% | Customer</t>
  </si>
  <si>
    <t>Number of customers with accounts receivable greater than 10% | Customer</t>
  </si>
  <si>
    <t>Inventories finished goods and purchased parts</t>
  </si>
  <si>
    <t>Inventories raw materials</t>
  </si>
  <si>
    <t>Warranty period</t>
  </si>
  <si>
    <t>1 year</t>
  </si>
  <si>
    <t>Accounts Receivable [Member] | Customer Concentration Risk [Member] | Caterpillar Inc. [Member]</t>
  </si>
  <si>
    <t>Customers with accounts receivable greater than 10%</t>
  </si>
  <si>
    <t>10.70%</t>
  </si>
  <si>
    <t>11.60%</t>
  </si>
  <si>
    <t>Acquisitions - Additional Information (Detail) - USD ($) $ / shares in Units, $ in Thousands</t>
  </si>
  <si>
    <t>Oct. 06, 2015</t>
  </si>
  <si>
    <t>Jan. 16, 2015</t>
  </si>
  <si>
    <t>Jan. 02, 2015</t>
  </si>
  <si>
    <t>Mar. 11, 2014</t>
  </si>
  <si>
    <t>Jan. 01, 2015</t>
  </si>
  <si>
    <t>Business Acquisition [Line Items]</t>
  </si>
  <si>
    <t>Portion of contingent consideration in accrued expenses</t>
  </si>
  <si>
    <t>WAM Technologies, LLC [Member]</t>
  </si>
  <si>
    <t>Acquisition effective date</t>
  </si>
  <si>
    <t>Oct. 6,
		2015</t>
  </si>
  <si>
    <t>Aggregate consideration payable in cash and common stock</t>
  </si>
  <si>
    <t>Amount deposited in escrow to fund any indemnification obligations</t>
  </si>
  <si>
    <t>Cash consideration paid</t>
  </si>
  <si>
    <t>WAM Technologies, LLC [Member] | Indemnification Asset [Member]</t>
  </si>
  <si>
    <t>WAM Technologies, LLC [Member] | Technology and Trademarks [Member]</t>
  </si>
  <si>
    <t>Discount rate to reflect risk characteristics of intangible assets</t>
  </si>
  <si>
    <t>26.00%</t>
  </si>
  <si>
    <t>InSync Software, Inc [Member]</t>
  </si>
  <si>
    <t>Jan. 16,
		2015</t>
  </si>
  <si>
    <t>Outstanding equity percentage</t>
  </si>
  <si>
    <t>100.00%</t>
  </si>
  <si>
    <t>Working capital settlement</t>
  </si>
  <si>
    <t>InSync Software, Inc [Member] | Maximum [Member]</t>
  </si>
  <si>
    <t>Contingent consideration payable</t>
  </si>
  <si>
    <t>SkyWave Mobile Communications Inc. [Member]</t>
  </si>
  <si>
    <t>Jan. 1,
		2015</t>
  </si>
  <si>
    <t>Arrangement Agreement date</t>
  </si>
  <si>
    <t>Nov. 1,
		2014</t>
  </si>
  <si>
    <t>Business acquisition, settled by promissory note</t>
  </si>
  <si>
    <t>Euroscan Holding B.V. [Member]</t>
  </si>
  <si>
    <t>Mar. 11,
		2014</t>
  </si>
  <si>
    <t>Number of common stock shares issued for consideration</t>
  </si>
  <si>
    <t>Common stock issued, per share</t>
  </si>
  <si>
    <t>Portion of contingent consideration in other non-current liabilities</t>
  </si>
  <si>
    <t>Change in fair value of earn-outs amounts</t>
  </si>
  <si>
    <t>Euroscan Holding B.V. [Member] | Maximum [Member]</t>
  </si>
  <si>
    <t>Acquisitions - Purchase Price Allocation for Acquisition (Detail) - WAM Technologies, LLC [Member] $ in Thousands</t>
  </si>
  <si>
    <t>Mar. 31, 2016USD ($)</t>
  </si>
  <si>
    <t>Property, plant and equipment</t>
  </si>
  <si>
    <t>Intangible assets</t>
  </si>
  <si>
    <t>Total identifiable assets acquired</t>
  </si>
  <si>
    <t>Accounts payable and accrued expenses</t>
  </si>
  <si>
    <t>Deferred revenues</t>
  </si>
  <si>
    <t>Total liabilities assumed</t>
  </si>
  <si>
    <t>Net identifiable assets acquired</t>
  </si>
  <si>
    <t>Total preliminary purchase price</t>
  </si>
  <si>
    <t>Acquisitions - Summary of Useful Lives of Customer Relationships Based on Customer Attrition (Detail) $ in Thousands</t>
  </si>
  <si>
    <t>Acquired Finite Lived Intangible Assets [Line Items]</t>
  </si>
  <si>
    <t>Estimated Useful life (years)</t>
  </si>
  <si>
    <t>10 years 1 month 6 days</t>
  </si>
  <si>
    <t>Total intangible assets</t>
  </si>
  <si>
    <t>WAM Technologies, LLC [Member] | Customer Lists One Customer [Member]</t>
  </si>
  <si>
    <t>10 years</t>
  </si>
  <si>
    <t>WAM Technologies, LLC [Member] | Customer Lists All Other Customers [Member]</t>
  </si>
  <si>
    <t>11 years</t>
  </si>
  <si>
    <t>WAM Technologies, LLC [Member] | Technology [Member]</t>
  </si>
  <si>
    <t>WAM Technologies, LLC [Member] | Trademarks [Member]</t>
  </si>
  <si>
    <t>Acquisitions - Summary of Pro Forma Results of Operation (Detail) - USD ($) $ / shares in Units, $ in Thousands</t>
  </si>
  <si>
    <t>Net revenues</t>
  </si>
  <si>
    <t>Net (loss) income attributable to common shareholders</t>
  </si>
  <si>
    <t>Earnings per share:</t>
  </si>
  <si>
    <t>Pro Forma [Member]</t>
  </si>
  <si>
    <t>Stock-based Compensation - Additional Information (Detail) - USD ($) $ in Thousands</t>
  </si>
  <si>
    <t>Jan. 31, 2015</t>
  </si>
  <si>
    <t>Share Based Compensation Arrangement By Share Based Payment Award [Line Items]</t>
  </si>
  <si>
    <t>Stock-based compensation, capitalized</t>
  </si>
  <si>
    <t>Unrecognized compensation costs for all share-based payment arrangements</t>
  </si>
  <si>
    <t>Intrinsic value of SARs</t>
  </si>
  <si>
    <t>Number of shares, granted</t>
  </si>
  <si>
    <t>Stock-based compensation expense</t>
  </si>
  <si>
    <t>Maximum percentage of MPUs for senior executives</t>
  </si>
  <si>
    <t>15.00%</t>
  </si>
  <si>
    <t>Fair value period of MPUs</t>
  </si>
  <si>
    <t>3 years</t>
  </si>
  <si>
    <t>Market Performance Units [Member]</t>
  </si>
  <si>
    <t>Term of MPUs</t>
  </si>
  <si>
    <t>2006 LTIP [Member]</t>
  </si>
  <si>
    <t>Number of shares available for grant</t>
  </si>
  <si>
    <t>Stock-based Compensation - Summary Components of Stock-Based Compensation Expense (Detail) - USD ($) $ in Thousands</t>
  </si>
  <si>
    <t>Cost of Services [Member]</t>
  </si>
  <si>
    <t>Cost of Product Sales [Member]</t>
  </si>
  <si>
    <t>Selling, General and Administrative [Member]</t>
  </si>
  <si>
    <t>Product Development [Member]</t>
  </si>
  <si>
    <t>Stock-based Compensation - Summary of Stock Appreciation Rights (Detail) $ / shares in Units, $ in Thousands</t>
  </si>
  <si>
    <t>Mar. 31, 2016USD ($)$ / sharesshares</t>
  </si>
  <si>
    <t>Number of Shares, Outstanding, Beginning Balance</t>
  </si>
  <si>
    <t>Number of Shares, Granted</t>
  </si>
  <si>
    <t>Number of Shares, Exercised</t>
  </si>
  <si>
    <t>Number of Shares, Outstanding, Ending Balance</t>
  </si>
  <si>
    <t>Number of Shares, Exercisable</t>
  </si>
  <si>
    <t>Number of Shares, Vested and expected to vest</t>
  </si>
  <si>
    <t>Weighted-Average Exercise Price, Outstanding, Beginning Balance | $ / shares</t>
  </si>
  <si>
    <t>Weighted-Average Exercise Price, Exercised | $ / shares</t>
  </si>
  <si>
    <t>Weighted-Average Exercise Price, Outstanding, Ending Balance | $ / shares</t>
  </si>
  <si>
    <t>Weighted-Average Exercise Price, Exercisable | $ / shares</t>
  </si>
  <si>
    <t>Weighted-Average Exercise Price, Vested and expected to vest | $ / shares</t>
  </si>
  <si>
    <t>Weighted-Average Remaining Contractual Term, Outstanding</t>
  </si>
  <si>
    <t>5 years 4 months 21 days</t>
  </si>
  <si>
    <t>Weighted-Average Remaining Contractual Term, Exercisable</t>
  </si>
  <si>
    <t>5 years 1 month 24 days</t>
  </si>
  <si>
    <t>Weighted-Average Remaining Contractual Term, Vested and expected to vest</t>
  </si>
  <si>
    <t>Aggregate Intrinsic Value, Outstanding, Ending balance | $</t>
  </si>
  <si>
    <t>Aggregate Intrinsic Value, Exercisable | $</t>
  </si>
  <si>
    <t>Aggregate Intrinsic Value, Vested and expected to vest | $</t>
  </si>
  <si>
    <t>Number of Shares, Forfeited or expired</t>
  </si>
  <si>
    <t>Weighted-Average Exercise Price, Forfeited or expired | $ / shares</t>
  </si>
  <si>
    <t>4 years 1 month 13 days</t>
  </si>
  <si>
    <t>Stock-based Compensation - Fair Value of Stock Appreciation Rights Estimated, Black-Scholes Option Pricing Model (Detail) - Performance-Based Stock Appreciation Rights [Member]</t>
  </si>
  <si>
    <t>Risk-free interest rate, Minimum</t>
  </si>
  <si>
    <t>1.35%</t>
  </si>
  <si>
    <t>Risk-free interest rate, Maximum</t>
  </si>
  <si>
    <t>1.82%</t>
  </si>
  <si>
    <t>Expected life (years)</t>
  </si>
  <si>
    <t>6 years</t>
  </si>
  <si>
    <t>Estimated volatility factor, Minimum</t>
  </si>
  <si>
    <t>64.00%</t>
  </si>
  <si>
    <t>Estimated volatility factor, Maximum</t>
  </si>
  <si>
    <t>64.60%</t>
  </si>
  <si>
    <t>Stock-based Compensation - Summary of Restricted Stock Units (Detail)</t>
  </si>
  <si>
    <t>Mar. 31, 2016$ / sharesshares</t>
  </si>
  <si>
    <t>Number of Shares, Outstanding, Beginning Balance | shares</t>
  </si>
  <si>
    <t>Number of Shares, Granted | shares</t>
  </si>
  <si>
    <t>Number of Shares, Vested | shares</t>
  </si>
  <si>
    <t>Number of Shares, Forfeited or expired | shares</t>
  </si>
  <si>
    <t>Number of Shares, Outstanding, Ending Balance | shares</t>
  </si>
  <si>
    <t>Weighted-Average Grant Date Fair Value | $ / shares</t>
  </si>
  <si>
    <t>Weighted-Average Grant Date Fair Value, Granted | $ / shares</t>
  </si>
  <si>
    <t>Weighted-Average Grant Date Fair Value, Vested | $ / shares</t>
  </si>
  <si>
    <t>Weighted-Average Grant Date Fair Value, Forfeited or expired | $ / shares</t>
  </si>
  <si>
    <t>Stock-based Compensation - Fair Value of Market Performance Units Estimated, Monte Carlo Simulation Model (Detail) - Performance Units [Member] - USD ($) $ in Thousands</t>
  </si>
  <si>
    <t>0.51%</t>
  </si>
  <si>
    <t>0.21%</t>
  </si>
  <si>
    <t>0.83%</t>
  </si>
  <si>
    <t>0.81%</t>
  </si>
  <si>
    <t>35.00%</t>
  </si>
  <si>
    <t>37.00%</t>
  </si>
  <si>
    <t>39.00%</t>
  </si>
  <si>
    <t>Expected dividends</t>
  </si>
  <si>
    <t>Net Income (Loss) Attributable to ORBCOMM Inc. Common Stockholders - Summary of Basic and Diluted Calculations of EPS (Detail) - USD ($) $ / shares in Units, shares in Thousands, $ in Thousands</t>
  </si>
  <si>
    <t>Weighted average number of common shares outstanding:</t>
  </si>
  <si>
    <t>Basic number of common shares outstanding</t>
  </si>
  <si>
    <t>Diluted number of common shares outstanding</t>
  </si>
  <si>
    <t>Net Income (Loss) Attributable to ORBCOMM Inc. Common Stockholders - Schedule of Amounts Not Included in Diluted EPS (Detail) - shares shares in Thousands</t>
  </si>
  <si>
    <t>SARs [Member]</t>
  </si>
  <si>
    <t>Antidilutive Securities Excluded from Computation of Earnings Per Share [Line Items]</t>
  </si>
  <si>
    <t>Anti-dilutive securities</t>
  </si>
  <si>
    <t>Net Income (Loss) Attributable to ORBCOMM Inc. Common Stockholders - Summary of Net Loss Attributable to ORBCOMM Inc. Common Stockholders (Detail) - USD ($) $ in Thousands</t>
  </si>
  <si>
    <t>Preferred stock dividends on Series A convertible preferred stock</t>
  </si>
  <si>
    <t>Satellite Network and Other Equipment - Summary of Satellite Network and Other Equipment (Detail) - USD ($) $ in Thousands</t>
  </si>
  <si>
    <t>Property Plant And Equipment [Line Items]</t>
  </si>
  <si>
    <t>Property, plant and equipment, gross</t>
  </si>
  <si>
    <t>Less: accumulated depreciation and amortization</t>
  </si>
  <si>
    <t>Property, plant and equipment, net</t>
  </si>
  <si>
    <t>Land [Member]</t>
  </si>
  <si>
    <t>Satellite Network [Member]</t>
  </si>
  <si>
    <t>Satellite Network [Member] | Minimum [Member]</t>
  </si>
  <si>
    <t>Property, plant and equipment, useful life</t>
  </si>
  <si>
    <t>Satellite Network [Member] | Maximum [Member]</t>
  </si>
  <si>
    <t>Capitalized Software [Member]</t>
  </si>
  <si>
    <t>Capitalized Software [Member] | Minimum [Member]</t>
  </si>
  <si>
    <t>Capitalized Software [Member] | Maximum [Member]</t>
  </si>
  <si>
    <t>7 years</t>
  </si>
  <si>
    <t>Computer Hardware [Member]</t>
  </si>
  <si>
    <t>Other [Member]</t>
  </si>
  <si>
    <t>Other [Member] | Minimum [Member]</t>
  </si>
  <si>
    <t>2 years</t>
  </si>
  <si>
    <t>Other [Member] | Maximum [Member]</t>
  </si>
  <si>
    <t>Assets under Construction [Member]</t>
  </si>
  <si>
    <t>Satellite Network and Other Equipment - Additional Information (Detail) $ in Thousands</t>
  </si>
  <si>
    <t>Mar. 01, 2016USD ($)</t>
  </si>
  <si>
    <t>Dec. 21, 2015Satellite</t>
  </si>
  <si>
    <t>Jun. 30, 2015USD ($)</t>
  </si>
  <si>
    <t>Mar. 31, 2015USD ($)Satellite</t>
  </si>
  <si>
    <t>Dec. 31, 2015USD ($)</t>
  </si>
  <si>
    <t>Depreciation and amortization expense</t>
  </si>
  <si>
    <t>Internal-use Software [Member]</t>
  </si>
  <si>
    <t>Company capitalized costs attributable to the design and development of internal-use software</t>
  </si>
  <si>
    <t>Amortization of internal-use software</t>
  </si>
  <si>
    <t>Fixed Assets [Member]</t>
  </si>
  <si>
    <t>Impairment loss on asset</t>
  </si>
  <si>
    <t>Removal/decrease in satellite network and other equipment, net</t>
  </si>
  <si>
    <t>Accumulated depreciation on equipment</t>
  </si>
  <si>
    <t>Number of satellites | Satellite</t>
  </si>
  <si>
    <t>Reclassification of costs out of assets under construction into satellite network</t>
  </si>
  <si>
    <t>Satellites, life in years</t>
  </si>
  <si>
    <t>Depreciation</t>
  </si>
  <si>
    <t>OG2 Satellites Constellation [Member]</t>
  </si>
  <si>
    <t>Number of satellite constellation | Satellite</t>
  </si>
  <si>
    <t>OG2 Satellite Impairment [Member]</t>
  </si>
  <si>
    <t>Non-cash impairment charge</t>
  </si>
  <si>
    <t>Goodwill and Intangible Assets - Components of Goodwill (Detail) $ in Thousands</t>
  </si>
  <si>
    <t>Beginning balance</t>
  </si>
  <si>
    <t>Ending balance</t>
  </si>
  <si>
    <t>Goodwill and Intangible Assets - Components of Intangible Assets (Detail) - USD ($) $ in Thousands</t>
  </si>
  <si>
    <t>Finite lived intangible assets, Cost</t>
  </si>
  <si>
    <t>Finite lived intangible assets, Accumulated amortization</t>
  </si>
  <si>
    <t>Finite lived intangible assets, Net</t>
  </si>
  <si>
    <t>Customer Lists [Member]</t>
  </si>
  <si>
    <t>Customer Lists [Member] | Minimum [Member]</t>
  </si>
  <si>
    <t>Useful life (years)</t>
  </si>
  <si>
    <t>5 years</t>
  </si>
  <si>
    <t>Customer Lists [Member] | Maximum [Member]</t>
  </si>
  <si>
    <t>14 years</t>
  </si>
  <si>
    <t>Patents and Technology [Member]</t>
  </si>
  <si>
    <t>Patents and Technology [Member] | Minimum [Member]</t>
  </si>
  <si>
    <t>Patents and Technology [Member] | Maximum [Member]</t>
  </si>
  <si>
    <t>Trade Names and Trademarks [Member]</t>
  </si>
  <si>
    <t>Trade Names and Trademarks [Member] | Minimum [Member]</t>
  </si>
  <si>
    <t>Trade Names and Trademarks [Member] | Maximum [Member]</t>
  </si>
  <si>
    <t>Goodwill and Intangible Assets - Additional Information (Detail) - USD ($) $ in Thousands</t>
  </si>
  <si>
    <t>Amortization of intangible assets</t>
  </si>
  <si>
    <t>10 years 6 months</t>
  </si>
  <si>
    <t>9 years 2 months 12 days</t>
  </si>
  <si>
    <t>1 year 2 months 12 days</t>
  </si>
  <si>
    <t>Goodwill and Intangible Assets - Estimated Annual Amortization Expense for Intangible Assets (Detail) - USD ($) $ in Thousands</t>
  </si>
  <si>
    <t>2016 (remaining)</t>
  </si>
  <si>
    <t>Thereafter</t>
  </si>
  <si>
    <t>Accrued Liabilities - Components of Accrued Liabilities (Detail) - USD ($) $ in Thousands</t>
  </si>
  <si>
    <t>Accrued compensation and benefits</t>
  </si>
  <si>
    <t>Warranty</t>
  </si>
  <si>
    <t>Corporate income tax payable</t>
  </si>
  <si>
    <t>Contingent consideration</t>
  </si>
  <si>
    <t>Accrued satellite network and other equipment</t>
  </si>
  <si>
    <t>Accrued inventory purchases</t>
  </si>
  <si>
    <t>Milestone payable</t>
  </si>
  <si>
    <t>Accrued interest expense</t>
  </si>
  <si>
    <t>Accrued airtime charges</t>
  </si>
  <si>
    <t>Other accrued expenses</t>
  </si>
  <si>
    <t>Total accrued liabilities</t>
  </si>
  <si>
    <t>Accrued Liabilities - Summary of Accrued Warranty Obligations (Detail) - USD ($) $ in Thousands</t>
  </si>
  <si>
    <t>Warranty liabilities assumed from acquisition</t>
  </si>
  <si>
    <t>Amortization of fair value adjustment of warranty liabilities acquired through acquisitions</t>
  </si>
  <si>
    <t>Reduction of warranty liabilities assumed in connection with acquisitions</t>
  </si>
  <si>
    <t>Warranty expense</t>
  </si>
  <si>
    <t>Warranty charges</t>
  </si>
  <si>
    <t>Deferred Revenues - Summary of Deferred Revenues (Detail) - USD ($) $ in Thousands</t>
  </si>
  <si>
    <t>Service activation fees</t>
  </si>
  <si>
    <t>Prepaid services</t>
  </si>
  <si>
    <t>Warranty revenues</t>
  </si>
  <si>
    <t>Total deferred revenue</t>
  </si>
  <si>
    <t>Less current portion</t>
  </si>
  <si>
    <t>Long-term portion</t>
  </si>
  <si>
    <t>Note Payable-Related Party - Additional Information (Detail) € in Thousands, $ in Thousands</t>
  </si>
  <si>
    <t>Mar. 31, 2016EUR (€)</t>
  </si>
  <si>
    <t>Dec. 31, 2015EUR (€)</t>
  </si>
  <si>
    <t>Principal balance of the note payable | €</t>
  </si>
  <si>
    <t>Note payable — related party | $</t>
  </si>
  <si>
    <t>Note payable estimated life</t>
  </si>
  <si>
    <t>Note Payable - Additional Information (Detail) - USD ($)</t>
  </si>
  <si>
    <t>Sep. 30, 2014</t>
  </si>
  <si>
    <t>Debt Instrument [Line Items]</t>
  </si>
  <si>
    <t>Secured Credit Facilities [Member]</t>
  </si>
  <si>
    <t>Debt issuance costs</t>
  </si>
  <si>
    <t>Amortization of debt issuance costs</t>
  </si>
  <si>
    <t>Capitalization of interest expense and amortization of debt issuance costs</t>
  </si>
  <si>
    <t>Amounts outstanding under Revolving Credit Facility</t>
  </si>
  <si>
    <t>Net availability under the Revolving Credit Facility</t>
  </si>
  <si>
    <t>Secured Credit Facilities [Member] | Credit Agreement [Member] | Base Rate [Member]</t>
  </si>
  <si>
    <t>Interest rate, Description</t>
  </si>
  <si>
    <t>Base rate plus 3.75%</t>
  </si>
  <si>
    <t>Interest rate, Percentage</t>
  </si>
  <si>
    <t>3.75%</t>
  </si>
  <si>
    <t>Secured Credit Facilities [Member] | Credit Agreement [Member] | LIBOR [Member]</t>
  </si>
  <si>
    <t>LIBOR plus 4.75%</t>
  </si>
  <si>
    <t>4.75%</t>
  </si>
  <si>
    <t>Secured Credit Facilities [Member] | Credit Agreement [Member] | LIBOR Floor [Member]</t>
  </si>
  <si>
    <t>LIBOR floor of 1.00%</t>
  </si>
  <si>
    <t>1.00%</t>
  </si>
  <si>
    <t>Maximum [Member] | Secured Credit Facilities [Member] | Credit Agreement [Member]</t>
  </si>
  <si>
    <t>Issuance of secured credit facility</t>
  </si>
  <si>
    <t>Consolidated leverage ratio</t>
  </si>
  <si>
    <t>Maximum [Member] | Revolving Credit Facility [Member] | Credit Agreement [Member]</t>
  </si>
  <si>
    <t>Minimum [Member] | Secured Credit Facilities [Member] | Credit Agreement [Member]</t>
  </si>
  <si>
    <t>Consolidated liquidation cost</t>
  </si>
  <si>
    <t>Initial Term Loan Facility [Member] | Maximum [Member] | Credit Agreement [Member]</t>
  </si>
  <si>
    <t>Term B2 Facility [Member] | Maximum [Member] | Credit Agreement [Member]</t>
  </si>
  <si>
    <t>Term B3 Facility [Member] | Maximum [Member] | Credit Agreement [Member]</t>
  </si>
  <si>
    <t>Senior Notes [Member] | Credit Agreement [Member]</t>
  </si>
  <si>
    <t>Secured Credit Facilities , Maturity period</t>
  </si>
  <si>
    <t>Stockholders' Equity - Additional Information (Detail) $ in Thousands</t>
  </si>
  <si>
    <t>Mar. 31, 2016USD ($)shares</t>
  </si>
  <si>
    <t>Class Of Stock [Line Items]</t>
  </si>
  <si>
    <t>Common stock, capital shares reserved for future issuance</t>
  </si>
  <si>
    <t>Preferred stock dividends issued</t>
  </si>
  <si>
    <t>Dividends in arrears | $</t>
  </si>
  <si>
    <t>Segment Information - Additional Information (Detail)</t>
  </si>
  <si>
    <t>Mar. 31, 2016Segment</t>
  </si>
  <si>
    <t>Segment Reporting Information [Line Items]</t>
  </si>
  <si>
    <t>Number of reporting segments</t>
  </si>
  <si>
    <t>Maximum [Member]</t>
  </si>
  <si>
    <t>Percentage of foreign revenue collected in US dollars</t>
  </si>
  <si>
    <t>94.00%</t>
  </si>
  <si>
    <t>Segment Information - Summary of Revenues on Percentage Basis by Geographic Regions (Detail)</t>
  </si>
  <si>
    <t>Revenues on a percentage basis by geographic regions, based on the country</t>
  </si>
  <si>
    <t>United States [Member]</t>
  </si>
  <si>
    <t>60.00%</t>
  </si>
  <si>
    <t>58.00%</t>
  </si>
  <si>
    <t>South America [Member]</t>
  </si>
  <si>
    <t>12.00%</t>
  </si>
  <si>
    <t>14.00%</t>
  </si>
  <si>
    <t>Japan [Member]</t>
  </si>
  <si>
    <t>5.00%</t>
  </si>
  <si>
    <t>2.00%</t>
  </si>
  <si>
    <t>Europe [Member]</t>
  </si>
  <si>
    <t>20.00%</t>
  </si>
  <si>
    <t>18.00%</t>
  </si>
  <si>
    <t>3.00%</t>
  </si>
  <si>
    <t>8.00%</t>
  </si>
  <si>
    <t>Income taxes - Additional Information (Detail) - USD ($)</t>
  </si>
  <si>
    <t>Income tax provision (benefit)</t>
  </si>
  <si>
    <t>Unrecognized tax benefits, period change</t>
  </si>
  <si>
    <t>Interest and penalties related to uncertain tax positions</t>
  </si>
  <si>
    <t>Commitments and Contingencies - Additional Information (Detail) $ in Thousands</t>
  </si>
  <si>
    <t>Jul. 14, 2015USD ($)</t>
  </si>
  <si>
    <t>Jul. 14, 2014Satellite</t>
  </si>
  <si>
    <t>Dec. 21, 2012USD ($)</t>
  </si>
  <si>
    <t>Apr. 30, 2014USD ($)</t>
  </si>
  <si>
    <t>Mar. 31, 2015USD ($)</t>
  </si>
  <si>
    <t>Dec. 31, 2001USD ($)</t>
  </si>
  <si>
    <t>Apr. 18, 2014USD ($)</t>
  </si>
  <si>
    <t>Mar. 20, 2014USD ($)</t>
  </si>
  <si>
    <t>Long Term Purchase Commitment [Line Items]</t>
  </si>
  <si>
    <t>Milestone payments</t>
  </si>
  <si>
    <t>In-orbit OG2 Satellites One [Member]</t>
  </si>
  <si>
    <t>Second Amendment [Member]</t>
  </si>
  <si>
    <t>Procurement agreement contract price excluding optional satellites</t>
  </si>
  <si>
    <t>Falcon Nine Agreement [Member]</t>
  </si>
  <si>
    <t>Contract price</t>
  </si>
  <si>
    <t>OG2 Satellite Procurement [Member]</t>
  </si>
  <si>
    <t>Procurement Agreement [Member]</t>
  </si>
  <si>
    <t>Remaining operational milestone payments</t>
  </si>
  <si>
    <t>Procurement Agreement [Member] | Airtime [Member] | Europe [Member]</t>
  </si>
  <si>
    <t>Credits provided</t>
  </si>
  <si>
    <t>Credits used</t>
  </si>
  <si>
    <t>Unused credits granted</t>
  </si>
  <si>
    <t>Procurement Agreement Five Additional Task Order [Member]</t>
  </si>
  <si>
    <t>Procurement agreement fixed price contract amount</t>
  </si>
  <si>
    <t>Launch Plus One Year In Orbit Insurance Coverage for First Launch of Six Satellites [Member]</t>
  </si>
  <si>
    <t>Insurance coverage on launch of satellite program</t>
  </si>
  <si>
    <t>Launch Vehicle Flight Only Insurance Coverage for First Launch of Six Satellites [Member]</t>
  </si>
  <si>
    <t>First Launch of Six Satellites [Member]</t>
  </si>
  <si>
    <t>Premium cost for launch of satellite</t>
  </si>
  <si>
    <t>Launch Plus One Year In Orbit Insurance Coverage for Second Launch of Eleven Satellites [Member]</t>
  </si>
  <si>
    <t>Launch Vehicle Flight Only Insurance Coverage for Second Launch of Eleven Satellites [Member]</t>
  </si>
  <si>
    <t>Second Launch of Eleven Satellites [Member]</t>
  </si>
  <si>
    <t>Percentage of premium as to aggregate premium</t>
  </si>
  <si>
    <t>Launch Plus One Year In-orbit Insurance Coverage for Five Satellites [Member]</t>
  </si>
  <si>
    <t>Subsequent Events - Additional Information (Detail)</t>
  </si>
  <si>
    <t>Apr. 20, 2016shares</t>
  </si>
  <si>
    <t>Apr. 11, 2016Customer</t>
  </si>
  <si>
    <t>Feb. 17, 2016shares</t>
  </si>
  <si>
    <t>Skygistics P T Y Ltd | Subsequent Event</t>
  </si>
  <si>
    <t>Subsequent Event [Line Items]</t>
  </si>
  <si>
    <t>Apr. 11,
		2016</t>
  </si>
  <si>
    <t>Skygistics P T Y Ltd | Subsequent Event | Telematics And Enterprise Customers</t>
  </si>
  <si>
    <t>Number of customers | Customer</t>
  </si>
  <si>
    <t>2016 LTIP [Member] | Subsequent Event</t>
  </si>
  <si>
    <t>Number of shares authorized under the plan</t>
  </si>
  <si>
    <t>Stock option plan expiration period</t>
  </si>
  <si>
    <t>2016-09</t>
  </si>
  <si>
    <t>ESPP [Member] | Subsequent Event</t>
  </si>
  <si>
    <t>Maximum [Member] | ESPP [Member] | Subsequent Event</t>
  </si>
  <si>
    <t>Percentage of discount on common stock fair market valu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361983</v>
      </c>
    </row>
    <row spans="1:3" r="12">
      <c t="s" s="4" r="A12">
        <v>19</v>
      </c>
      <c t="s" s="4" r="B12">
        <v>20</v>
      </c>
    </row>
    <row spans="1:3" r="13">
      <c t="s" s="4" r="A13">
        <v>21</v>
      </c>
      <c t="s" s="4" r="B13">
        <v>22</v>
      </c>
    </row>
    <row spans="1:3" r="14">
      <c t="s" s="4" r="A14">
        <v>23</v>
      </c>
      <c t="n" s="6" r="C14">
        <v>708666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0</v>
      </c>
      <c t="s" s="2" r="B1">
        <v>1</v>
      </c>
    </row>
    <row spans="1:2" r="2">
      <c t="s" s="2" r="B2">
        <v>2</v>
      </c>
    </row>
    <row spans="1:2" r="3">
      <c t="s" s="3" r="A3">
        <v>208</v>
      </c>
    </row>
    <row spans="1:2" r="4">
      <c t="s" s="4" r="A4">
        <v>210</v>
      </c>
      <c t="s" s="4" r="B4">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1158</v>
      </c>
      <c t="n" s="7" r="C3">
        <v>27077</v>
      </c>
    </row>
    <row spans="1:3" r="4">
      <c t="s" s="4" r="A4">
        <v>28</v>
      </c>
      <c t="n" s="6" r="B4">
        <v>31205</v>
      </c>
      <c t="n" s="6" r="C4">
        <v>29816</v>
      </c>
    </row>
    <row spans="1:3" r="5">
      <c t="s" s="4" r="A5">
        <v>29</v>
      </c>
      <c t="n" s="6" r="B5">
        <v>21665</v>
      </c>
      <c t="n" s="6" r="C5">
        <v>20712</v>
      </c>
    </row>
    <row spans="1:3" r="6">
      <c t="s" s="4" r="A6">
        <v>30</v>
      </c>
      <c t="n" s="6" r="B6">
        <v>5818</v>
      </c>
      <c t="n" s="6" r="C6">
        <v>5646</v>
      </c>
    </row>
    <row spans="1:3" r="7">
      <c t="s" s="4" r="A7">
        <v>31</v>
      </c>
      <c t="n" s="6" r="B7">
        <v>1000</v>
      </c>
      <c t="n" s="6" r="C7">
        <v>1000</v>
      </c>
    </row>
    <row spans="1:3" r="8">
      <c t="s" s="4" r="A8">
        <v>32</v>
      </c>
      <c t="n" s="6" r="B8">
        <v>508</v>
      </c>
      <c t="n" s="6" r="C8">
        <v>508</v>
      </c>
    </row>
    <row spans="1:3" r="9">
      <c t="s" s="4" r="A9">
        <v>33</v>
      </c>
      <c t="n" s="6" r="B9">
        <v>81354</v>
      </c>
      <c t="n" s="6" r="C9">
        <v>84759</v>
      </c>
    </row>
    <row spans="1:3" r="10">
      <c t="s" s="4" r="A10">
        <v>34</v>
      </c>
      <c t="n" s="6" r="B10">
        <v>235182</v>
      </c>
      <c t="n" s="6" r="C10">
        <v>229970</v>
      </c>
    </row>
    <row spans="1:3" r="11">
      <c t="s" s="4" r="A11">
        <v>35</v>
      </c>
      <c t="n" s="6" r="B11">
        <v>112425</v>
      </c>
      <c t="n" s="6" r="C11">
        <v>112425</v>
      </c>
    </row>
    <row spans="1:3" r="12">
      <c t="s" s="4" r="A12">
        <v>36</v>
      </c>
      <c t="n" s="6" r="B12">
        <v>90229</v>
      </c>
      <c t="n" s="6" r="C12">
        <v>93172</v>
      </c>
    </row>
    <row spans="1:3" r="13">
      <c t="s" s="4" r="A13">
        <v>37</v>
      </c>
      <c t="n" s="6" r="B13">
        <v>7116</v>
      </c>
      <c t="n" s="6" r="C13">
        <v>6573</v>
      </c>
    </row>
    <row spans="1:3" r="14">
      <c t="s" s="4" r="A14">
        <v>38</v>
      </c>
      <c t="n" s="6" r="B14">
        <v>526306</v>
      </c>
      <c t="n" s="6" r="C14">
        <v>526899</v>
      </c>
    </row>
    <row spans="1:3" r="15">
      <c t="s" s="3" r="A15">
        <v>39</v>
      </c>
    </row>
    <row spans="1:3" r="16">
      <c t="s" s="4" r="A16">
        <v>40</v>
      </c>
      <c t="n" s="6" r="B16">
        <v>9926</v>
      </c>
      <c t="n" s="6" r="C16">
        <v>13895</v>
      </c>
    </row>
    <row spans="1:3" r="17">
      <c t="s" s="4" r="A17">
        <v>41</v>
      </c>
      <c t="n" s="6" r="B17">
        <v>29458</v>
      </c>
      <c t="n" s="6" r="C17">
        <v>24186</v>
      </c>
    </row>
    <row spans="1:3" r="18">
      <c t="s" s="4" r="A18">
        <v>42</v>
      </c>
      <c t="n" s="6" r="B18">
        <v>7373</v>
      </c>
      <c t="n" s="6" r="C18">
        <v>7652</v>
      </c>
    </row>
    <row spans="1:3" r="19">
      <c t="s" s="4" r="A19">
        <v>43</v>
      </c>
      <c t="n" s="6" r="B19">
        <v>46757</v>
      </c>
      <c t="n" s="6" r="C19">
        <v>45733</v>
      </c>
    </row>
    <row spans="1:3" r="20">
      <c t="s" s="4" r="A20">
        <v>44</v>
      </c>
      <c t="n" s="6" r="B20">
        <v>1298</v>
      </c>
      <c t="n" s="6" r="C20">
        <v>1241</v>
      </c>
    </row>
    <row spans="1:3" r="21">
      <c t="s" s="4" r="A21">
        <v>45</v>
      </c>
      <c t="n" s="6" r="B21">
        <v>150000</v>
      </c>
      <c t="n" s="6" r="C21">
        <v>150000</v>
      </c>
    </row>
    <row spans="1:3" r="22">
      <c t="s" s="4" r="A22">
        <v>46</v>
      </c>
      <c t="n" s="6" r="B22">
        <v>5140</v>
      </c>
      <c t="n" s="6" r="C22">
        <v>6024</v>
      </c>
    </row>
    <row spans="1:3" r="23">
      <c t="s" s="4" r="A23">
        <v>47</v>
      </c>
      <c t="n" s="6" r="B23">
        <v>18643</v>
      </c>
      <c t="n" s="6" r="C23">
        <v>18440</v>
      </c>
    </row>
    <row spans="1:3" r="24">
      <c t="s" s="4" r="A24">
        <v>48</v>
      </c>
      <c t="n" s="6" r="B24">
        <v>5039</v>
      </c>
      <c t="n" s="6" r="C24">
        <v>5705</v>
      </c>
    </row>
    <row spans="1:3" r="25">
      <c t="s" s="4" r="A25">
        <v>49</v>
      </c>
      <c t="n" s="7" r="B25">
        <v>226877</v>
      </c>
      <c t="n" s="7" r="C25">
        <v>227143</v>
      </c>
    </row>
    <row spans="1:3" r="26">
      <c t="s" s="4" r="A26">
        <v>50</v>
      </c>
      <c t="s" s="4" r="B26">
        <v>51</v>
      </c>
      <c t="s" s="4" r="C26">
        <v>51</v>
      </c>
    </row>
    <row spans="1:3" r="27">
      <c t="s" s="3" r="A27">
        <v>52</v>
      </c>
    </row>
    <row spans="1:3" r="28">
      <c t="s" s="4" r="A28">
        <v>53</v>
      </c>
      <c t="n" s="7" r="B28">
        <v>71</v>
      </c>
      <c t="n" s="7" r="C28">
        <v>71</v>
      </c>
    </row>
    <row spans="1:3" r="29">
      <c t="s" s="4" r="A29">
        <v>54</v>
      </c>
      <c t="n" s="6" r="B29">
        <v>382914</v>
      </c>
      <c t="n" s="6" r="C29">
        <v>381659</v>
      </c>
    </row>
    <row spans="1:3" r="30">
      <c t="s" s="4" r="A30">
        <v>55</v>
      </c>
      <c t="n" s="6" r="B30">
        <v>-660</v>
      </c>
      <c t="n" s="6" r="C30">
        <v>-1174</v>
      </c>
    </row>
    <row spans="1:3" r="31">
      <c t="s" s="4" r="A31">
        <v>56</v>
      </c>
      <c t="n" s="6" r="B31">
        <v>-83520</v>
      </c>
      <c t="n" s="6" r="C31">
        <v>-81424</v>
      </c>
    </row>
    <row spans="1:3" r="32">
      <c t="s" s="4" r="A32">
        <v>57</v>
      </c>
      <c t="n" s="6" r="B32">
        <v>-96</v>
      </c>
      <c t="n" s="6" r="C32">
        <v>-96</v>
      </c>
    </row>
    <row spans="1:3" r="33">
      <c t="s" s="4" r="A33">
        <v>58</v>
      </c>
      <c t="n" s="6" r="B33">
        <v>299060</v>
      </c>
      <c t="n" s="6" r="C33">
        <v>299393</v>
      </c>
    </row>
    <row spans="1:3" r="34">
      <c t="s" s="4" r="A34">
        <v>59</v>
      </c>
      <c t="n" s="6" r="B34">
        <v>369</v>
      </c>
      <c t="n" s="6" r="C34">
        <v>363</v>
      </c>
    </row>
    <row spans="1:3" r="35">
      <c t="s" s="4" r="A35">
        <v>60</v>
      </c>
      <c t="n" s="6" r="B35">
        <v>299429</v>
      </c>
      <c t="n" s="6" r="C35">
        <v>299756</v>
      </c>
    </row>
    <row spans="1:3" r="36">
      <c t="s" s="4" r="A36">
        <v>61</v>
      </c>
      <c t="n" s="6" r="B36">
        <v>526306</v>
      </c>
      <c t="n" s="6" r="C36">
        <v>526899</v>
      </c>
    </row>
    <row spans="1:3" r="37">
      <c t="s" s="4" r="A37">
        <v>62</v>
      </c>
    </row>
    <row spans="1:3" r="38">
      <c t="s" s="3" r="A38">
        <v>52</v>
      </c>
    </row>
    <row spans="1:3" r="39">
      <c t="s" s="4" r="A39">
        <v>63</v>
      </c>
      <c t="n" s="7" r="B39">
        <v>351</v>
      </c>
      <c t="n" s="7" r="C39">
        <v>3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96</v>
      </c>
      <c t="s" s="2" r="B1">
        <v>1</v>
      </c>
    </row>
    <row spans="1:2" r="2">
      <c t="s" s="2" r="B2">
        <v>2</v>
      </c>
    </row>
    <row spans="1:2" r="3">
      <c t="s" s="3" r="A3">
        <v>218</v>
      </c>
    </row>
    <row spans="1:2" r="4">
      <c t="s" s="4" r="A4">
        <v>96</v>
      </c>
      <c t="s" s="4" r="B4">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6"/>
    <col customWidth="1" max="2" min="2" width="80"/>
  </cols>
  <sheetData>
    <row spans="1:2" r="1">
      <c t="s" s="1" r="A1">
        <v>226</v>
      </c>
      <c t="s" s="2" r="B1">
        <v>1</v>
      </c>
    </row>
    <row spans="1:2" r="2">
      <c t="s" s="2" r="B2">
        <v>2</v>
      </c>
    </row>
    <row spans="1:2" r="3">
      <c t="s" s="3" r="A3">
        <v>184</v>
      </c>
    </row>
    <row spans="1:2" r="4">
      <c t="s" s="4" r="A4">
        <v>227</v>
      </c>
      <c t="s" s="4" r="B4">
        <v>228</v>
      </c>
    </row>
    <row spans="1:2" r="5">
      <c t="s" s="4" r="A5">
        <v>229</v>
      </c>
      <c t="s" s="4" r="B5">
        <v>230</v>
      </c>
    </row>
    <row spans="1:2" r="6">
      <c t="s" s="4" r="A6">
        <v>231</v>
      </c>
      <c t="s" s="4" r="B6">
        <v>232</v>
      </c>
    </row>
    <row spans="1:2" r="7">
      <c t="s" s="4" r="A7">
        <v>233</v>
      </c>
      <c t="s" s="4" r="B7">
        <v>234</v>
      </c>
    </row>
    <row spans="1:2" r="8">
      <c t="s" s="4" r="A8">
        <v>235</v>
      </c>
      <c t="s" s="4" r="B8">
        <v>236</v>
      </c>
    </row>
    <row spans="1:2" r="9">
      <c t="s" s="4" r="A9">
        <v>29</v>
      </c>
      <c t="s" s="4" r="B9">
        <v>237</v>
      </c>
    </row>
    <row spans="1:2" r="10">
      <c t="s" s="4" r="A10">
        <v>238</v>
      </c>
      <c t="s" s="4" r="B10">
        <v>239</v>
      </c>
    </row>
    <row spans="1:2" r="11">
      <c t="s" s="4" r="A11">
        <v>240</v>
      </c>
      <c t="s" s="4" r="B11">
        <v>241</v>
      </c>
    </row>
    <row spans="1:2" r="12">
      <c t="s" s="4" r="A12">
        <v>242</v>
      </c>
      <c t="s" s="4" r="B12">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t="s" s="1" r="A1">
        <v>244</v>
      </c>
      <c t="s" s="2" r="B1">
        <v>1</v>
      </c>
    </row>
    <row spans="1:2" r="2">
      <c t="s" s="2" r="B2">
        <v>2</v>
      </c>
    </row>
    <row spans="1:2" r="3">
      <c t="s" s="4" r="A3">
        <v>245</v>
      </c>
      <c t="s" s="4" r="B3">
        <v>246</v>
      </c>
    </row>
    <row spans="1:2" r="4">
      <c t="s" s="4" r="A4">
        <v>247</v>
      </c>
      <c t="s" s="4" r="B4">
        <v>248</v>
      </c>
    </row>
    <row spans="1:2" r="5">
      <c t="s" s="4" r="A5">
        <v>249</v>
      </c>
      <c t="s" s="4" r="B5">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5"/>
    <col customWidth="1" max="2" min="2" width="80"/>
  </cols>
  <sheetData>
    <row spans="1:2" r="1">
      <c t="s" s="1" r="A1">
        <v>251</v>
      </c>
      <c t="s" s="2" r="B1">
        <v>1</v>
      </c>
    </row>
    <row spans="1:2" r="2">
      <c t="s" s="2" r="B2">
        <v>2</v>
      </c>
    </row>
    <row spans="1:2" r="3">
      <c t="s" s="4" r="A3">
        <v>252</v>
      </c>
      <c t="s" s="4" r="B3">
        <v>253</v>
      </c>
    </row>
    <row spans="1:2" r="4">
      <c t="s" s="4" r="A4">
        <v>254</v>
      </c>
    </row>
    <row spans="1:2" r="5">
      <c t="s" s="4" r="A5">
        <v>255</v>
      </c>
      <c t="s" s="4" r="B5">
        <v>256</v>
      </c>
    </row>
    <row spans="1:2" r="6">
      <c t="s" s="4" r="A6">
        <v>257</v>
      </c>
    </row>
    <row spans="1:2" r="7">
      <c t="s" s="4" r="A7">
        <v>255</v>
      </c>
      <c t="s" s="4" r="B7">
        <v>258</v>
      </c>
    </row>
    <row spans="1:2" r="8">
      <c t="s" s="4" r="A8">
        <v>259</v>
      </c>
      <c t="s" s="4" r="B8">
        <v>260</v>
      </c>
    </row>
    <row spans="1:2" r="9">
      <c t="s" s="4" r="A9">
        <v>261</v>
      </c>
    </row>
    <row spans="1:2" r="10">
      <c t="s" s="4" r="A10">
        <v>262</v>
      </c>
      <c t="s" s="4" r="B10">
        <v>263</v>
      </c>
    </row>
    <row spans="1:2" r="11">
      <c t="s" s="4" r="A11">
        <v>264</v>
      </c>
    </row>
    <row spans="1:2" r="12">
      <c t="s" s="4" r="A12">
        <v>262</v>
      </c>
      <c t="s" s="4" r="B12">
        <v>265</v>
      </c>
    </row>
    <row spans="1:2" r="13">
      <c t="s" s="4" r="A13">
        <v>266</v>
      </c>
    </row>
    <row spans="1:2" r="14">
      <c t="s" s="4" r="A14">
        <v>259</v>
      </c>
      <c t="s" s="4" r="B14">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t="s" s="1" r="A1">
        <v>268</v>
      </c>
      <c t="s" s="2" r="B1">
        <v>1</v>
      </c>
    </row>
    <row spans="1:2" r="2">
      <c t="s" s="2" r="B2">
        <v>2</v>
      </c>
    </row>
    <row spans="1:2" r="3">
      <c t="s" s="3" r="A3">
        <v>193</v>
      </c>
    </row>
    <row spans="1:2" r="4">
      <c t="s" s="4" r="A4">
        <v>269</v>
      </c>
      <c t="s" s="4" r="B4">
        <v>270</v>
      </c>
    </row>
    <row spans="1:2" r="5">
      <c t="s" s="4" r="A5">
        <v>271</v>
      </c>
      <c t="s" s="4" r="B5">
        <v>272</v>
      </c>
    </row>
    <row spans="1:2" r="6">
      <c t="s" s="4" r="A6">
        <v>273</v>
      </c>
      <c t="s" s="4" r="B6">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75</v>
      </c>
      <c t="s" s="2" r="B1">
        <v>1</v>
      </c>
    </row>
    <row spans="1:2" r="2">
      <c t="s" s="2" r="B2">
        <v>2</v>
      </c>
    </row>
    <row spans="1:2" r="3">
      <c t="s" s="3" r="A3">
        <v>276</v>
      </c>
    </row>
    <row spans="1:2" r="4">
      <c t="s" s="4" r="A4">
        <v>277</v>
      </c>
      <c t="s" s="4" r="B4">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t="s" s="1" r="A1">
        <v>279</v>
      </c>
      <c t="s" s="2" r="B1">
        <v>1</v>
      </c>
    </row>
    <row spans="1:2" r="2">
      <c t="s" s="2" r="B2">
        <v>2</v>
      </c>
    </row>
    <row spans="1:2" r="3">
      <c t="s" s="3" r="A3">
        <v>199</v>
      </c>
    </row>
    <row spans="1:2" r="4">
      <c t="s" s="4" r="A4">
        <v>280</v>
      </c>
      <c t="s" s="4" r="B4">
        <v>281</v>
      </c>
    </row>
    <row spans="1:2" r="5">
      <c t="s" s="4" r="A5">
        <v>282</v>
      </c>
      <c t="s" s="4" r="B5">
        <v>283</v>
      </c>
    </row>
    <row spans="1:2" r="6">
      <c t="s" s="4" r="A6">
        <v>284</v>
      </c>
      <c t="s" s="4" r="B6">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4</v>
      </c>
      <c t="s" s="2" r="B1">
        <v>2</v>
      </c>
      <c t="s" s="2" r="C1">
        <v>25</v>
      </c>
    </row>
    <row spans="1:3" r="2">
      <c t="s" s="4" r="A2">
        <v>65</v>
      </c>
      <c t="n" s="7" r="B2">
        <v>1047</v>
      </c>
      <c t="n" s="7" r="C2">
        <v>1233</v>
      </c>
    </row>
    <row spans="1:3" r="3">
      <c t="s" s="4" r="A3">
        <v>66</v>
      </c>
      <c t="n" s="8" r="B3">
        <v>0.001</v>
      </c>
      <c t="n" s="8" r="C3">
        <v>0.001</v>
      </c>
    </row>
    <row spans="1:3" r="4">
      <c t="s" s="4" r="A4">
        <v>67</v>
      </c>
      <c t="n" s="6" r="B4">
        <v>250000000</v>
      </c>
      <c t="n" s="6" r="C4">
        <v>250000000</v>
      </c>
    </row>
    <row spans="1:3" r="5">
      <c t="s" s="4" r="A5">
        <v>68</v>
      </c>
      <c t="n" s="6" r="B5">
        <v>70875217</v>
      </c>
      <c t="n" s="6" r="C5">
        <v>70613642</v>
      </c>
    </row>
    <row spans="1:3" r="6">
      <c t="s" s="4" r="A6">
        <v>69</v>
      </c>
      <c t="n" s="6" r="B6">
        <v>29990</v>
      </c>
      <c t="n" s="6" r="C6">
        <v>29990</v>
      </c>
    </row>
    <row spans="1:3" r="7">
      <c t="s" s="4" r="A7">
        <v>62</v>
      </c>
    </row>
    <row spans="1:3" r="8">
      <c t="s" s="4" r="A8">
        <v>70</v>
      </c>
      <c t="n" s="8" r="B8">
        <v>0.001</v>
      </c>
      <c t="n" s="8" r="C8">
        <v>0.001</v>
      </c>
    </row>
    <row spans="1:3" r="9">
      <c t="s" s="4" r="A9">
        <v>71</v>
      </c>
      <c t="n" s="6" r="B9">
        <v>1000000</v>
      </c>
      <c t="n" s="6" r="C9">
        <v>1000000</v>
      </c>
    </row>
    <row spans="1:3" r="10">
      <c t="s" s="4" r="A10">
        <v>72</v>
      </c>
      <c t="n" s="6" r="B10">
        <v>35173</v>
      </c>
      <c t="n" s="6" r="C10">
        <v>35759</v>
      </c>
    </row>
    <row spans="1:3" r="11">
      <c t="s" s="4" r="A11">
        <v>73</v>
      </c>
      <c t="n" s="6" r="B11">
        <v>35173</v>
      </c>
      <c t="n" s="6" r="C11">
        <v>3575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t="s" s="1" r="A1">
        <v>286</v>
      </c>
      <c t="s" s="2" r="B1">
        <v>1</v>
      </c>
    </row>
    <row spans="1:2" r="2">
      <c t="s" s="2" r="B2">
        <v>2</v>
      </c>
    </row>
    <row spans="1:2" r="3">
      <c t="s" s="3" r="A3">
        <v>202</v>
      </c>
    </row>
    <row spans="1:2" r="4">
      <c t="s" s="4" r="A4">
        <v>287</v>
      </c>
      <c t="s" s="4" r="B4">
        <v>288</v>
      </c>
    </row>
    <row spans="1:2" r="5">
      <c t="s" s="4" r="A5">
        <v>289</v>
      </c>
      <c t="s" s="4" r="B5">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91</v>
      </c>
      <c t="s" s="2" r="B1">
        <v>1</v>
      </c>
    </row>
    <row spans="1:2" r="2">
      <c t="s" s="2" r="B2">
        <v>2</v>
      </c>
    </row>
    <row spans="1:2" r="3">
      <c t="s" s="3" r="A3">
        <v>205</v>
      </c>
    </row>
    <row spans="1:2" r="4">
      <c t="s" s="4" r="A4">
        <v>292</v>
      </c>
      <c t="s" s="4" r="B4">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94</v>
      </c>
      <c t="s" s="2" r="B1">
        <v>1</v>
      </c>
    </row>
    <row spans="1:2" r="2">
      <c t="s" s="2" r="B2">
        <v>2</v>
      </c>
    </row>
    <row spans="1:2" r="3">
      <c t="s" s="3" r="A3">
        <v>216</v>
      </c>
    </row>
    <row spans="1:2" r="4">
      <c t="s" s="4" r="A4">
        <v>295</v>
      </c>
      <c t="s" s="4" r="B4">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297</v>
      </c>
      <c t="s" s="2" r="B1">
        <v>298</v>
      </c>
      <c t="s" s="2" r="C1">
        <v>2</v>
      </c>
    </row>
    <row spans="1:3" r="2">
      <c t="s" s="3" r="A2">
        <v>299</v>
      </c>
    </row>
    <row spans="1:3" r="3">
      <c t="s" s="4" r="A3">
        <v>300</v>
      </c>
      <c t="n" s="6" r="C3">
        <v>41</v>
      </c>
    </row>
    <row spans="1:3" r="4">
      <c t="s" s="4" r="A4">
        <v>301</v>
      </c>
    </row>
    <row spans="1:3" r="5">
      <c t="s" s="3" r="A5">
        <v>299</v>
      </c>
    </row>
    <row spans="1:3" r="6">
      <c t="s" s="4" r="A6">
        <v>302</v>
      </c>
      <c t="n" s="6" r="B6">
        <v>1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s>
  <sheetData>
    <row spans="1:4" r="1">
      <c t="s" s="1" r="A1">
        <v>303</v>
      </c>
      <c t="s" s="2" r="B1">
        <v>1</v>
      </c>
      <c t="s" s="2" r="D1">
        <v>304</v>
      </c>
    </row>
    <row spans="1:4" r="2">
      <c t="s" s="2" r="B2">
        <v>305</v>
      </c>
      <c t="s" s="2" r="C2">
        <v>306</v>
      </c>
      <c t="s" s="2" r="D2">
        <v>307</v>
      </c>
    </row>
    <row spans="1:4" r="3">
      <c t="s" s="3" r="A3">
        <v>308</v>
      </c>
    </row>
    <row spans="1:4" r="4">
      <c t="s" s="4" r="A4">
        <v>309</v>
      </c>
      <c t="n" s="7" r="B4">
        <v>0</v>
      </c>
      <c t="n" s="7" r="D4">
        <v>0</v>
      </c>
    </row>
    <row spans="1:4" r="5">
      <c t="s" s="4" r="A5">
        <v>310</v>
      </c>
      <c t="n" s="6" r="B5">
        <v>0</v>
      </c>
    </row>
    <row spans="1:4" r="6">
      <c t="s" s="4" r="A6">
        <v>311</v>
      </c>
      <c t="n" s="7" r="B6">
        <v>0</v>
      </c>
      <c t="n" s="7" r="C6">
        <v>0</v>
      </c>
    </row>
    <row spans="1:4" r="7">
      <c t="s" s="4" r="A7">
        <v>312</v>
      </c>
      <c t="n" s="6" r="B7">
        <v>0</v>
      </c>
      <c t="n" s="6" r="C7">
        <v>0</v>
      </c>
    </row>
    <row spans="1:4" r="8">
      <c t="s" s="4" r="A8">
        <v>313</v>
      </c>
      <c t="n" s="6" r="B8">
        <v>1</v>
      </c>
      <c t="n" s="6" r="D8">
        <v>1</v>
      </c>
    </row>
    <row spans="1:4" r="9">
      <c t="s" s="4" r="A9">
        <v>314</v>
      </c>
      <c t="n" s="7" r="B9">
        <v>18005000</v>
      </c>
      <c t="n" s="7" r="D9">
        <v>16912000</v>
      </c>
    </row>
    <row spans="1:4" r="10">
      <c t="s" s="4" r="A10">
        <v>315</v>
      </c>
      <c t="n" s="7" r="B10">
        <v>3660000</v>
      </c>
      <c t="n" s="7" r="D10">
        <v>3800000</v>
      </c>
    </row>
    <row spans="1:4" r="11">
      <c t="s" s="4" r="A11">
        <v>316</v>
      </c>
      <c t="s" s="4" r="B11">
        <v>317</v>
      </c>
    </row>
    <row spans="1:4" r="12">
      <c t="s" s="4" r="A12">
        <v>318</v>
      </c>
    </row>
    <row spans="1:4" r="13">
      <c t="s" s="3" r="A13">
        <v>308</v>
      </c>
    </row>
    <row spans="1:4" r="14">
      <c t="s" s="4" r="A14">
        <v>319</v>
      </c>
      <c t="s" s="4" r="B14">
        <v>320</v>
      </c>
      <c t="s" s="4" r="D14">
        <v>32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I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 customWidth="1" max="9" min="9" width="14"/>
  </cols>
  <sheetData>
    <row spans="1:9" r="1">
      <c t="s" s="1" r="A1">
        <v>322</v>
      </c>
      <c t="s" s="2" r="B1">
        <v>323</v>
      </c>
      <c t="s" s="2" r="C1">
        <v>324</v>
      </c>
      <c t="s" s="2" r="D1">
        <v>325</v>
      </c>
      <c t="s" s="2" r="E1">
        <v>326</v>
      </c>
      <c t="s" s="2" r="F1">
        <v>2</v>
      </c>
      <c t="s" s="2" r="G1">
        <v>75</v>
      </c>
      <c t="s" s="2" r="H1">
        <v>25</v>
      </c>
      <c t="s" s="2" r="I1">
        <v>327</v>
      </c>
    </row>
    <row spans="1:9" r="2">
      <c t="s" s="3" r="A2">
        <v>328</v>
      </c>
    </row>
    <row spans="1:9" r="3">
      <c t="s" s="4" r="A3">
        <v>329</v>
      </c>
      <c t="n" s="7" r="F3">
        <v>612</v>
      </c>
    </row>
    <row spans="1:9" r="4">
      <c t="s" s="4" r="A4">
        <v>330</v>
      </c>
    </row>
    <row spans="1:9" r="5">
      <c t="s" s="3" r="A5">
        <v>328</v>
      </c>
    </row>
    <row spans="1:9" r="6">
      <c t="s" s="4" r="A6">
        <v>331</v>
      </c>
      <c t="s" s="4" r="F6">
        <v>332</v>
      </c>
    </row>
    <row spans="1:9" r="7">
      <c t="s" s="4" r="A7">
        <v>333</v>
      </c>
      <c t="n" s="7" r="B7">
        <v>8500</v>
      </c>
    </row>
    <row spans="1:9" r="8">
      <c t="s" s="4" r="A8">
        <v>334</v>
      </c>
      <c t="n" s="7" r="B8">
        <v>1100</v>
      </c>
    </row>
    <row spans="1:9" r="9">
      <c t="s" s="4" r="A9">
        <v>335</v>
      </c>
      <c t="n" s="7" r="F9">
        <v>8500</v>
      </c>
    </row>
    <row spans="1:9" r="10">
      <c t="s" s="4" r="A10">
        <v>336</v>
      </c>
    </row>
    <row spans="1:9" r="11">
      <c t="s" s="3" r="A11">
        <v>328</v>
      </c>
    </row>
    <row spans="1:9" r="12">
      <c t="s" s="4" r="A12">
        <v>334</v>
      </c>
      <c t="n" s="7" r="F12">
        <v>1100</v>
      </c>
    </row>
    <row spans="1:9" r="13">
      <c t="s" s="4" r="A13">
        <v>337</v>
      </c>
    </row>
    <row spans="1:9" r="14">
      <c t="s" s="3" r="A14">
        <v>328</v>
      </c>
    </row>
    <row spans="1:9" r="15">
      <c t="s" s="4" r="A15">
        <v>338</v>
      </c>
      <c t="s" s="4" r="F15">
        <v>339</v>
      </c>
    </row>
    <row spans="1:9" r="16">
      <c t="s" s="4" r="A16">
        <v>340</v>
      </c>
    </row>
    <row spans="1:9" r="17">
      <c t="s" s="3" r="A17">
        <v>328</v>
      </c>
    </row>
    <row spans="1:9" r="18">
      <c t="s" s="4" r="A18">
        <v>331</v>
      </c>
      <c t="s" s="4" r="F18">
        <v>341</v>
      </c>
    </row>
    <row spans="1:9" r="19">
      <c t="s" s="4" r="A19">
        <v>334</v>
      </c>
      <c t="n" s="7" r="C19">
        <v>1320</v>
      </c>
    </row>
    <row spans="1:9" r="20">
      <c t="s" s="4" r="A20">
        <v>335</v>
      </c>
      <c t="n" s="7" r="C20">
        <v>10850</v>
      </c>
    </row>
    <row spans="1:9" r="21">
      <c t="s" s="4" r="A21">
        <v>342</v>
      </c>
      <c t="s" s="4" r="C21">
        <v>343</v>
      </c>
    </row>
    <row spans="1:9" r="22">
      <c t="s" s="4" r="A22">
        <v>344</v>
      </c>
      <c t="n" s="7" r="C22">
        <v>250</v>
      </c>
    </row>
    <row spans="1:9" r="23">
      <c t="s" s="4" r="A23">
        <v>345</v>
      </c>
    </row>
    <row spans="1:9" r="24">
      <c t="s" s="3" r="A24">
        <v>328</v>
      </c>
    </row>
    <row spans="1:9" r="25">
      <c t="s" s="4" r="A25">
        <v>346</v>
      </c>
      <c t="n" s="7" r="C25">
        <v>5000</v>
      </c>
    </row>
    <row spans="1:9" r="26">
      <c t="s" s="4" r="A26">
        <v>347</v>
      </c>
    </row>
    <row spans="1:9" r="27">
      <c t="s" s="3" r="A27">
        <v>328</v>
      </c>
    </row>
    <row spans="1:9" r="28">
      <c t="s" s="4" r="A28">
        <v>331</v>
      </c>
      <c t="s" s="4" r="F28">
        <v>348</v>
      </c>
    </row>
    <row spans="1:9" r="29">
      <c t="s" s="4" r="A29">
        <v>333</v>
      </c>
      <c t="n" s="7" r="D29">
        <v>130203</v>
      </c>
    </row>
    <row spans="1:9" r="30">
      <c t="s" s="4" r="A30">
        <v>334</v>
      </c>
      <c t="n" s="7" r="I30">
        <v>10600</v>
      </c>
    </row>
    <row spans="1:9" r="31">
      <c t="s" s="4" r="A31">
        <v>335</v>
      </c>
      <c t="n" s="6" r="D31">
        <v>122373</v>
      </c>
    </row>
    <row spans="1:9" r="32">
      <c t="s" s="4" r="A32">
        <v>342</v>
      </c>
      <c t="s" s="4" r="I32">
        <v>343</v>
      </c>
    </row>
    <row spans="1:9" r="33">
      <c t="s" s="4" r="A33">
        <v>344</v>
      </c>
      <c t="n" s="7" r="D33">
        <v>300</v>
      </c>
    </row>
    <row spans="1:9" r="34">
      <c t="s" s="4" r="A34">
        <v>349</v>
      </c>
      <c t="s" s="4" r="F34">
        <v>350</v>
      </c>
    </row>
    <row spans="1:9" r="35">
      <c t="s" s="4" r="A35">
        <v>351</v>
      </c>
      <c t="n" s="7" r="I35">
        <v>7500</v>
      </c>
    </row>
    <row spans="1:9" r="36">
      <c t="s" s="4" r="A36">
        <v>352</v>
      </c>
    </row>
    <row spans="1:9" r="37">
      <c t="s" s="3" r="A37">
        <v>328</v>
      </c>
    </row>
    <row spans="1:9" r="38">
      <c t="s" s="4" r="A38">
        <v>331</v>
      </c>
      <c t="s" s="4" r="F38">
        <v>353</v>
      </c>
    </row>
    <row spans="1:9" r="39">
      <c t="s" s="4" r="A39">
        <v>333</v>
      </c>
      <c t="n" s="7" r="E39">
        <v>29163</v>
      </c>
    </row>
    <row spans="1:9" r="40">
      <c t="s" s="4" r="A40">
        <v>342</v>
      </c>
      <c t="s" s="4" r="E40">
        <v>343</v>
      </c>
    </row>
    <row spans="1:9" r="41">
      <c t="s" s="4" r="A41">
        <v>354</v>
      </c>
      <c t="n" s="6" r="E41">
        <v>291230</v>
      </c>
    </row>
    <row spans="1:9" r="42">
      <c t="s" s="4" r="A42">
        <v>355</v>
      </c>
      <c t="n" s="9" r="E42">
        <v>7.7</v>
      </c>
    </row>
    <row spans="1:9" r="43">
      <c t="s" s="4" r="A43">
        <v>329</v>
      </c>
      <c t="n" s="7" r="F43">
        <v>612</v>
      </c>
    </row>
    <row spans="1:9" r="44">
      <c t="s" s="4" r="A44">
        <v>356</v>
      </c>
      <c t="n" s="6" r="F44">
        <v>1181</v>
      </c>
      <c t="n" s="7" r="H44">
        <v>1719</v>
      </c>
    </row>
    <row spans="1:9" r="45">
      <c t="s" s="4" r="A45">
        <v>357</v>
      </c>
      <c t="n" s="7" r="F45">
        <v>100</v>
      </c>
      <c t="n" s="7" r="G45">
        <v>-88</v>
      </c>
    </row>
    <row spans="1:9" r="46">
      <c t="s" s="4" r="A46">
        <v>358</v>
      </c>
    </row>
    <row spans="1:9" r="47">
      <c t="s" s="3" r="A47">
        <v>328</v>
      </c>
    </row>
    <row spans="1:9" r="48">
      <c t="s" s="4" r="A48">
        <v>346</v>
      </c>
      <c t="n" s="7" r="E48">
        <v>654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359</v>
      </c>
      <c t="s" s="2" r="B1">
        <v>360</v>
      </c>
    </row>
    <row spans="1:2" r="2">
      <c t="s" s="3" r="A2">
        <v>328</v>
      </c>
    </row>
    <row spans="1:2" r="3">
      <c t="s" s="4" r="A3">
        <v>123</v>
      </c>
      <c t="n" s="7" r="B3">
        <v>570</v>
      </c>
    </row>
    <row spans="1:2" r="4">
      <c t="s" s="4" r="A4">
        <v>361</v>
      </c>
      <c t="n" s="6" r="B4">
        <v>122</v>
      </c>
    </row>
    <row spans="1:2" r="5">
      <c t="s" s="4" r="A5">
        <v>362</v>
      </c>
      <c t="n" s="6" r="B5">
        <v>4810</v>
      </c>
    </row>
    <row spans="1:2" r="6">
      <c t="s" s="4" r="A6">
        <v>363</v>
      </c>
      <c t="n" s="6" r="B6">
        <v>5502</v>
      </c>
    </row>
    <row spans="1:2" r="7">
      <c t="s" s="4" r="A7">
        <v>364</v>
      </c>
      <c t="n" s="6" r="B7">
        <v>202</v>
      </c>
    </row>
    <row spans="1:2" r="8">
      <c t="s" s="4" r="A8">
        <v>365</v>
      </c>
      <c t="n" s="6" r="B8">
        <v>7326</v>
      </c>
    </row>
    <row spans="1:2" r="9">
      <c t="s" s="4" r="A9">
        <v>366</v>
      </c>
      <c t="n" s="6" r="B9">
        <v>7528</v>
      </c>
    </row>
    <row spans="1:2" r="10">
      <c t="s" s="4" r="A10">
        <v>367</v>
      </c>
      <c t="n" s="6" r="B10">
        <v>-2026</v>
      </c>
    </row>
    <row spans="1:2" r="11">
      <c t="s" s="4" r="A11">
        <v>35</v>
      </c>
      <c t="n" s="6" r="B11">
        <v>10526</v>
      </c>
    </row>
    <row spans="1:2" r="12">
      <c t="s" s="4" r="A12">
        <v>368</v>
      </c>
      <c t="n" s="7" r="B12">
        <v>85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4"/>
  </cols>
  <sheetData>
    <row spans="1:2" r="1">
      <c t="s" s="1" r="A1">
        <v>369</v>
      </c>
      <c t="s" s="2" r="B1">
        <v>1</v>
      </c>
    </row>
    <row spans="1:2" r="2">
      <c t="s" s="2" r="B2">
        <v>360</v>
      </c>
    </row>
    <row spans="1:2" r="3">
      <c t="s" s="3" r="A3">
        <v>370</v>
      </c>
    </row>
    <row spans="1:2" r="4">
      <c t="s" s="4" r="A4">
        <v>371</v>
      </c>
      <c t="s" s="4" r="B4">
        <v>372</v>
      </c>
    </row>
    <row spans="1:2" r="5">
      <c t="s" s="4" r="A5">
        <v>330</v>
      </c>
    </row>
    <row spans="1:2" r="6">
      <c t="s" s="3" r="A6">
        <v>370</v>
      </c>
    </row>
    <row spans="1:2" r="7">
      <c t="s" s="4" r="A7">
        <v>373</v>
      </c>
      <c t="n" s="7" r="B7">
        <v>4810</v>
      </c>
    </row>
    <row spans="1:2" r="8">
      <c t="s" s="4" r="A8">
        <v>374</v>
      </c>
    </row>
    <row spans="1:2" r="9">
      <c t="s" s="3" r="A9">
        <v>370</v>
      </c>
    </row>
    <row spans="1:2" r="10">
      <c t="s" s="4" r="A10">
        <v>371</v>
      </c>
      <c t="s" s="4" r="B10">
        <v>375</v>
      </c>
    </row>
    <row spans="1:2" r="11">
      <c t="s" s="4" r="A11">
        <v>373</v>
      </c>
      <c t="n" s="7" r="B11">
        <v>3720</v>
      </c>
    </row>
    <row spans="1:2" r="12">
      <c t="s" s="4" r="A12">
        <v>376</v>
      </c>
    </row>
    <row spans="1:2" r="13">
      <c t="s" s="3" r="A13">
        <v>370</v>
      </c>
    </row>
    <row spans="1:2" r="14">
      <c t="s" s="4" r="A14">
        <v>371</v>
      </c>
      <c t="s" s="4" r="B14">
        <v>377</v>
      </c>
    </row>
    <row spans="1:2" r="15">
      <c t="s" s="4" r="A15">
        <v>373</v>
      </c>
      <c t="n" s="7" r="B15">
        <v>600</v>
      </c>
    </row>
    <row spans="1:2" r="16">
      <c t="s" s="4" r="A16">
        <v>378</v>
      </c>
    </row>
    <row spans="1:2" r="17">
      <c t="s" s="3" r="A17">
        <v>370</v>
      </c>
    </row>
    <row spans="1:2" r="18">
      <c t="s" s="4" r="A18">
        <v>371</v>
      </c>
      <c t="s" s="4" r="B18">
        <v>375</v>
      </c>
    </row>
    <row spans="1:2" r="19">
      <c t="s" s="4" r="A19">
        <v>373</v>
      </c>
      <c t="n" s="7" r="B19">
        <v>450</v>
      </c>
    </row>
    <row spans="1:2" r="20">
      <c t="s" s="4" r="A20">
        <v>379</v>
      </c>
    </row>
    <row spans="1:2" r="21">
      <c t="s" s="3" r="A21">
        <v>370</v>
      </c>
    </row>
    <row spans="1:2" r="22">
      <c t="s" s="4" r="A22">
        <v>371</v>
      </c>
      <c t="s" s="4" r="B22">
        <v>317</v>
      </c>
    </row>
    <row spans="1:2" r="23">
      <c t="s" s="4" r="A23">
        <v>373</v>
      </c>
      <c t="n" s="7" r="B23">
        <v>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80</v>
      </c>
      <c t="s" s="2" r="B1">
        <v>1</v>
      </c>
    </row>
    <row spans="1:3" r="2">
      <c t="s" s="2" r="B2">
        <v>2</v>
      </c>
      <c t="s" s="2" r="C2">
        <v>75</v>
      </c>
    </row>
    <row spans="1:3" r="3">
      <c t="s" s="3" r="A3">
        <v>328</v>
      </c>
    </row>
    <row spans="1:3" r="4">
      <c t="s" s="4" r="A4">
        <v>381</v>
      </c>
      <c t="n" s="7" r="B4">
        <v>43560</v>
      </c>
      <c t="n" s="7" r="C4">
        <v>42330</v>
      </c>
    </row>
    <row spans="1:3" r="5">
      <c t="s" s="4" r="A5">
        <v>382</v>
      </c>
      <c t="n" s="7" r="C5">
        <v>-2882</v>
      </c>
    </row>
    <row spans="1:3" r="6">
      <c t="s" s="3" r="A6">
        <v>383</v>
      </c>
    </row>
    <row spans="1:3" r="7">
      <c t="s" s="4" r="A7">
        <v>104</v>
      </c>
      <c t="n" s="9" r="C7">
        <v>-0.04</v>
      </c>
    </row>
    <row spans="1:3" r="8">
      <c t="s" s="4" r="A8">
        <v>105</v>
      </c>
      <c t="n" s="9" r="C8">
        <v>-0.04</v>
      </c>
    </row>
    <row spans="1:3" r="9">
      <c t="s" s="4" r="A9">
        <v>384</v>
      </c>
    </row>
    <row spans="1:3" r="10">
      <c t="s" s="3" r="A10">
        <v>328</v>
      </c>
    </row>
    <row spans="1:3" r="11">
      <c t="s" s="4" r="A11">
        <v>381</v>
      </c>
      <c t="n" s="7" r="C11">
        <v>44418</v>
      </c>
    </row>
    <row spans="1:3" r="12">
      <c t="s" s="4" r="A12">
        <v>382</v>
      </c>
      <c t="n" s="7" r="C12">
        <v>-2421</v>
      </c>
    </row>
    <row spans="1:3" r="13">
      <c t="s" s="3" r="A13">
        <v>383</v>
      </c>
    </row>
    <row spans="1:3" r="14">
      <c t="s" s="4" r="A14">
        <v>104</v>
      </c>
      <c t="n" s="9" r="C14">
        <v>-0.03</v>
      </c>
    </row>
    <row spans="1:3" r="15">
      <c t="s" s="4" r="A15">
        <v>105</v>
      </c>
      <c t="n" s="9" r="C15">
        <v>-0.03</v>
      </c>
    </row>
    <row spans="1:3" r="16">
      <c t="s" s="4" r="A16">
        <v>330</v>
      </c>
    </row>
    <row spans="1:3" r="17">
      <c t="s" s="3" r="A17">
        <v>328</v>
      </c>
    </row>
    <row spans="1:3" r="18">
      <c t="s" s="4" r="A18">
        <v>381</v>
      </c>
      <c t="n" s="7" r="C18">
        <v>2088</v>
      </c>
    </row>
    <row spans="1:3" r="19">
      <c t="s" s="4" r="A19">
        <v>382</v>
      </c>
      <c t="n" s="7" r="C19">
        <v>46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385</v>
      </c>
      <c t="s" s="2" r="B1">
        <v>1</v>
      </c>
    </row>
    <row spans="1:5" r="2">
      <c t="s" s="2" r="B2">
        <v>2</v>
      </c>
      <c t="s" s="2" r="C2">
        <v>75</v>
      </c>
      <c t="s" s="2" r="D2">
        <v>25</v>
      </c>
      <c t="s" s="2" r="E2">
        <v>386</v>
      </c>
    </row>
    <row spans="1:5" r="3">
      <c t="s" s="3" r="A3">
        <v>387</v>
      </c>
    </row>
    <row spans="1:5" r="4">
      <c t="s" s="4" r="A4">
        <v>120</v>
      </c>
      <c t="n" s="7" r="B4">
        <v>1386</v>
      </c>
      <c t="n" s="7" r="C4">
        <v>1131</v>
      </c>
    </row>
    <row spans="1:5" r="5">
      <c t="s" s="4" r="A5">
        <v>388</v>
      </c>
      <c t="n" s="6" r="B5">
        <v>66</v>
      </c>
      <c t="n" s="6" r="C5">
        <v>28</v>
      </c>
    </row>
    <row spans="1:5" r="6">
      <c t="s" s="4" r="A6">
        <v>389</v>
      </c>
      <c t="n" s="7" r="B6">
        <v>4525</v>
      </c>
    </row>
    <row spans="1:5" r="7">
      <c t="s" s="4" r="A7">
        <v>68</v>
      </c>
      <c t="n" s="6" r="B7">
        <v>70875217</v>
      </c>
      <c t="n" s="6" r="D7">
        <v>70613642</v>
      </c>
    </row>
    <row spans="1:5" r="8">
      <c t="s" s="4" r="A8">
        <v>254</v>
      </c>
    </row>
    <row spans="1:5" r="9">
      <c t="s" s="3" r="A9">
        <v>387</v>
      </c>
    </row>
    <row spans="1:5" r="10">
      <c t="s" s="4" r="A10">
        <v>120</v>
      </c>
      <c t="n" s="7" r="B10">
        <v>94</v>
      </c>
      <c t="n" s="6" r="C10">
        <v>429</v>
      </c>
    </row>
    <row spans="1:5" r="11">
      <c t="s" s="4" r="A11">
        <v>389</v>
      </c>
      <c t="n" s="6" r="B11">
        <v>861</v>
      </c>
    </row>
    <row spans="1:5" r="12">
      <c t="s" s="4" r="A12">
        <v>390</v>
      </c>
      <c t="n" s="7" r="B12">
        <v>177</v>
      </c>
    </row>
    <row spans="1:5" r="13">
      <c t="s" s="4" r="A13">
        <v>391</v>
      </c>
      <c t="n" s="6" r="B13">
        <v>0</v>
      </c>
    </row>
    <row spans="1:5" r="14">
      <c t="s" s="4" r="A14">
        <v>257</v>
      </c>
    </row>
    <row spans="1:5" r="15">
      <c t="s" s="3" r="A15">
        <v>387</v>
      </c>
    </row>
    <row spans="1:5" r="16">
      <c t="s" s="4" r="A16">
        <v>389</v>
      </c>
      <c t="n" s="7" r="B16">
        <v>0</v>
      </c>
    </row>
    <row spans="1:5" r="17">
      <c t="s" s="4" r="A17">
        <v>390</v>
      </c>
      <c t="n" s="6" r="B17">
        <v>3</v>
      </c>
    </row>
    <row spans="1:5" r="18">
      <c t="s" s="4" r="A18">
        <v>392</v>
      </c>
      <c t="n" s="7" r="B18">
        <v>2</v>
      </c>
      <c t="n" s="6" r="C18">
        <v>13</v>
      </c>
    </row>
    <row spans="1:5" r="19">
      <c t="s" s="4" r="A19">
        <v>391</v>
      </c>
      <c t="n" s="6" r="B19">
        <v>0</v>
      </c>
    </row>
    <row spans="1:5" r="20">
      <c t="s" s="4" r="A20">
        <v>261</v>
      </c>
    </row>
    <row spans="1:5" r="21">
      <c t="s" s="3" r="A21">
        <v>387</v>
      </c>
    </row>
    <row spans="1:5" r="22">
      <c t="s" s="4" r="A22">
        <v>389</v>
      </c>
      <c t="n" s="7" r="B22">
        <v>2318</v>
      </c>
    </row>
    <row spans="1:5" r="23">
      <c t="s" s="4" r="A23">
        <v>392</v>
      </c>
      <c t="n" s="7" r="B23">
        <v>562</v>
      </c>
      <c t="n" s="6" r="C23">
        <v>171</v>
      </c>
    </row>
    <row spans="1:5" r="24">
      <c t="s" s="4" r="A24">
        <v>391</v>
      </c>
      <c t="n" s="6" r="B24">
        <v>132945</v>
      </c>
    </row>
    <row spans="1:5" r="25">
      <c t="s" s="4" r="A25">
        <v>264</v>
      </c>
    </row>
    <row spans="1:5" r="26">
      <c t="s" s="3" r="A26">
        <v>387</v>
      </c>
    </row>
    <row spans="1:5" r="27">
      <c t="s" s="4" r="A27">
        <v>389</v>
      </c>
      <c t="n" s="7" r="B27">
        <v>1346</v>
      </c>
    </row>
    <row spans="1:5" r="28">
      <c t="s" s="4" r="A28">
        <v>392</v>
      </c>
      <c t="n" s="6" r="B28">
        <v>525</v>
      </c>
      <c t="n" s="6" r="C28">
        <v>442</v>
      </c>
    </row>
    <row spans="1:5" r="29">
      <c t="s" s="4" r="A29">
        <v>266</v>
      </c>
    </row>
    <row spans="1:5" r="30">
      <c t="s" s="3" r="A30">
        <v>387</v>
      </c>
    </row>
    <row spans="1:5" r="31">
      <c t="s" s="4" r="A31">
        <v>392</v>
      </c>
      <c t="n" s="7" r="B31">
        <v>203</v>
      </c>
      <c t="n" s="7" r="C31">
        <v>76</v>
      </c>
    </row>
    <row spans="1:5" r="32">
      <c t="s" s="4" r="A32">
        <v>393</v>
      </c>
      <c t="s" s="4" r="B32">
        <v>394</v>
      </c>
    </row>
    <row spans="1:5" r="33">
      <c t="s" s="4" r="A33">
        <v>395</v>
      </c>
      <c t="s" s="4" r="B33">
        <v>396</v>
      </c>
    </row>
    <row spans="1:5" r="34">
      <c t="s" s="4" r="A34">
        <v>397</v>
      </c>
    </row>
    <row spans="1:5" r="35">
      <c t="s" s="3" r="A35">
        <v>387</v>
      </c>
    </row>
    <row spans="1:5" r="36">
      <c t="s" s="4" r="A36">
        <v>398</v>
      </c>
      <c t="s" s="4" r="B36">
        <v>396</v>
      </c>
    </row>
    <row spans="1:5" r="37">
      <c t="s" s="4" r="A37">
        <v>68</v>
      </c>
      <c t="n" s="6" r="E37">
        <v>54801</v>
      </c>
    </row>
    <row spans="1:5" r="38">
      <c t="s" s="4" r="A38">
        <v>399</v>
      </c>
    </row>
    <row spans="1:5" r="39">
      <c t="s" s="3" r="A39">
        <v>387</v>
      </c>
    </row>
    <row spans="1:5" r="40">
      <c t="s" s="4" r="A40">
        <v>400</v>
      </c>
      <c t="n" s="6" r="B40">
        <v>193082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4</v>
      </c>
      <c t="s" s="2" r="B1">
        <v>1</v>
      </c>
    </row>
    <row spans="1:3" r="2">
      <c t="s" s="2" r="B2">
        <v>2</v>
      </c>
      <c t="s" s="2" r="C2">
        <v>75</v>
      </c>
    </row>
    <row spans="1:3" r="3">
      <c t="s" s="3" r="A3">
        <v>76</v>
      </c>
    </row>
    <row spans="1:3" r="4">
      <c t="s" s="4" r="A4">
        <v>77</v>
      </c>
      <c t="n" s="7" r="B4">
        <v>26914</v>
      </c>
      <c t="n" s="7" r="C4">
        <v>23774</v>
      </c>
    </row>
    <row spans="1:3" r="5">
      <c t="s" s="4" r="A5">
        <v>78</v>
      </c>
      <c t="n" s="6" r="B5">
        <v>16646</v>
      </c>
      <c t="n" s="6" r="C5">
        <v>18556</v>
      </c>
    </row>
    <row spans="1:3" r="6">
      <c t="s" s="4" r="A6">
        <v>79</v>
      </c>
      <c t="n" s="6" r="B6">
        <v>43560</v>
      </c>
      <c t="n" s="6" r="C6">
        <v>42330</v>
      </c>
    </row>
    <row spans="1:3" r="7">
      <c t="s" s="3" r="A7">
        <v>80</v>
      </c>
    </row>
    <row spans="1:3" r="8">
      <c t="s" s="4" r="A8">
        <v>81</v>
      </c>
      <c t="n" s="6" r="B8">
        <v>9188</v>
      </c>
      <c t="n" s="6" r="C8">
        <v>7704</v>
      </c>
    </row>
    <row spans="1:3" r="9">
      <c t="s" s="4" r="A9">
        <v>82</v>
      </c>
      <c t="n" s="6" r="B9">
        <v>11450</v>
      </c>
      <c t="n" s="6" r="C9">
        <v>13948</v>
      </c>
    </row>
    <row spans="1:3" r="10">
      <c t="s" s="4" r="A10">
        <v>83</v>
      </c>
      <c t="n" s="6" r="B10">
        <v>22922</v>
      </c>
      <c t="n" s="6" r="C10">
        <v>20678</v>
      </c>
    </row>
    <row spans="1:3" r="11">
      <c t="s" s="3" r="A11">
        <v>84</v>
      </c>
    </row>
    <row spans="1:3" r="12">
      <c t="s" s="4" r="A12">
        <v>85</v>
      </c>
      <c t="n" s="6" r="B12">
        <v>11756</v>
      </c>
      <c t="n" s="6" r="C12">
        <v>11441</v>
      </c>
    </row>
    <row spans="1:3" r="13">
      <c t="s" s="4" r="A13">
        <v>86</v>
      </c>
      <c t="n" s="6" r="B13">
        <v>1957</v>
      </c>
      <c t="n" s="6" r="C13">
        <v>1608</v>
      </c>
    </row>
    <row spans="1:3" r="14">
      <c t="s" s="4" r="A14">
        <v>87</v>
      </c>
      <c t="n" s="6" r="B14">
        <v>8959</v>
      </c>
      <c t="n" s="6" r="C14">
        <v>6455</v>
      </c>
    </row>
    <row spans="1:3" r="15">
      <c t="s" s="4" r="A15">
        <v>88</v>
      </c>
      <c t="n" s="6" r="B15">
        <v>364</v>
      </c>
      <c t="n" s="6" r="C15">
        <v>2451</v>
      </c>
    </row>
    <row spans="1:3" r="16">
      <c t="s" s="4" r="A16">
        <v>89</v>
      </c>
      <c t="n" s="6" r="B16">
        <v>-114</v>
      </c>
      <c t="n" s="6" r="C16">
        <v>-1277</v>
      </c>
    </row>
    <row spans="1:3" r="17">
      <c t="s" s="3" r="A17">
        <v>90</v>
      </c>
    </row>
    <row spans="1:3" r="18">
      <c t="s" s="4" r="A18">
        <v>91</v>
      </c>
      <c t="n" s="6" r="B18">
        <v>88</v>
      </c>
      <c t="n" s="6" r="C18">
        <v>71</v>
      </c>
    </row>
    <row spans="1:3" r="19">
      <c t="s" s="4" r="A19">
        <v>92</v>
      </c>
      <c t="n" s="6" r="B19">
        <v>-190</v>
      </c>
      <c t="n" s="6" r="C19">
        <v>188</v>
      </c>
    </row>
    <row spans="1:3" r="20">
      <c t="s" s="4" r="A20">
        <v>93</v>
      </c>
      <c t="n" s="6" r="B20">
        <v>-1699</v>
      </c>
      <c t="n" s="6" r="C20">
        <v>-1242</v>
      </c>
    </row>
    <row spans="1:3" r="21">
      <c t="s" s="4" r="A21">
        <v>94</v>
      </c>
      <c t="n" s="6" r="B21">
        <v>-1801</v>
      </c>
      <c t="n" s="6" r="C21">
        <v>-983</v>
      </c>
    </row>
    <row spans="1:3" r="22">
      <c t="s" s="4" r="A22">
        <v>95</v>
      </c>
      <c t="n" s="6" r="B22">
        <v>-1915</v>
      </c>
      <c t="n" s="6" r="C22">
        <v>-2260</v>
      </c>
    </row>
    <row spans="1:3" r="23">
      <c t="s" s="4" r="A23">
        <v>96</v>
      </c>
      <c t="n" s="6" r="B23">
        <v>162</v>
      </c>
      <c t="n" s="6" r="C23">
        <v>477</v>
      </c>
    </row>
    <row spans="1:3" r="24">
      <c t="s" s="4" r="A24">
        <v>97</v>
      </c>
      <c t="n" s="6" r="B24">
        <v>-2077</v>
      </c>
      <c t="n" s="6" r="C24">
        <v>-2737</v>
      </c>
    </row>
    <row spans="1:3" r="25">
      <c t="s" s="4" r="A25">
        <v>98</v>
      </c>
      <c t="n" s="6" r="B25">
        <v>19</v>
      </c>
      <c t="n" s="6" r="C25">
        <v>136</v>
      </c>
    </row>
    <row spans="1:3" r="26">
      <c t="s" s="4" r="A26">
        <v>99</v>
      </c>
      <c t="n" s="6" r="B26">
        <v>-2096</v>
      </c>
      <c t="n" s="6" r="C26">
        <v>-2873</v>
      </c>
    </row>
    <row spans="1:3" r="27">
      <c t="s" s="4" r="A27">
        <v>100</v>
      </c>
      <c t="n" s="7" r="B27">
        <v>-2096</v>
      </c>
      <c t="n" s="7" r="C27">
        <v>-2882</v>
      </c>
    </row>
    <row spans="1:3" r="28">
      <c t="s" s="3" r="A28">
        <v>101</v>
      </c>
    </row>
    <row spans="1:3" r="29">
      <c t="s" s="4" r="A29">
        <v>100</v>
      </c>
      <c t="n" s="9" r="B29">
        <v>-0.03</v>
      </c>
      <c t="n" s="9" r="C29">
        <v>-0.04</v>
      </c>
    </row>
    <row spans="1:3" r="30">
      <c t="s" s="3" r="A30">
        <v>102</v>
      </c>
    </row>
    <row spans="1:3" r="31">
      <c t="s" s="4" r="A31">
        <v>100</v>
      </c>
      <c t="n" s="9" r="B31">
        <v>-0.03</v>
      </c>
      <c t="n" s="9" r="C31">
        <v>-0.04</v>
      </c>
    </row>
    <row spans="1:3" r="32">
      <c t="s" s="3" r="A32">
        <v>103</v>
      </c>
    </row>
    <row spans="1:3" r="33">
      <c t="s" s="4" r="A33">
        <v>104</v>
      </c>
      <c t="n" s="6" r="B33">
        <v>70700</v>
      </c>
      <c t="n" s="6" r="C33">
        <v>70238</v>
      </c>
    </row>
    <row spans="1:3" r="34">
      <c t="s" s="4" r="A34">
        <v>105</v>
      </c>
      <c t="n" s="6" r="B34">
        <v>70700</v>
      </c>
      <c t="n" s="6" r="C34">
        <v>7023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01</v>
      </c>
      <c t="s" s="2" r="B1">
        <v>1</v>
      </c>
    </row>
    <row spans="1:3" r="2">
      <c t="s" s="2" r="B2">
        <v>2</v>
      </c>
      <c t="s" s="2" r="C2">
        <v>75</v>
      </c>
    </row>
    <row spans="1:3" r="3">
      <c t="s" s="3" r="A3">
        <v>387</v>
      </c>
    </row>
    <row spans="1:3" r="4">
      <c t="s" s="4" r="A4">
        <v>120</v>
      </c>
      <c t="n" s="7" r="B4">
        <v>1386</v>
      </c>
      <c t="n" s="7" r="C4">
        <v>1131</v>
      </c>
    </row>
    <row spans="1:3" r="5">
      <c t="s" s="4" r="A5">
        <v>402</v>
      </c>
    </row>
    <row spans="1:3" r="6">
      <c t="s" s="3" r="A6">
        <v>387</v>
      </c>
    </row>
    <row spans="1:3" r="7">
      <c t="s" s="4" r="A7">
        <v>120</v>
      </c>
      <c t="n" s="6" r="B7">
        <v>175</v>
      </c>
      <c t="n" s="6" r="C7">
        <v>114</v>
      </c>
    </row>
    <row spans="1:3" r="8">
      <c t="s" s="4" r="A8">
        <v>403</v>
      </c>
    </row>
    <row spans="1:3" r="9">
      <c t="s" s="3" r="A9">
        <v>387</v>
      </c>
    </row>
    <row spans="1:3" r="10">
      <c t="s" s="4" r="A10">
        <v>120</v>
      </c>
      <c t="n" s="6" r="B10">
        <v>12</v>
      </c>
      <c t="n" s="6" r="C10">
        <v>14</v>
      </c>
    </row>
    <row spans="1:3" r="11">
      <c t="s" s="4" r="A11">
        <v>404</v>
      </c>
    </row>
    <row spans="1:3" r="12">
      <c t="s" s="3" r="A12">
        <v>387</v>
      </c>
    </row>
    <row spans="1:3" r="13">
      <c t="s" s="4" r="A13">
        <v>120</v>
      </c>
      <c t="n" s="6" r="B13">
        <v>1078</v>
      </c>
      <c t="n" s="6" r="C13">
        <v>929</v>
      </c>
    </row>
    <row spans="1:3" r="14">
      <c t="s" s="4" r="A14">
        <v>405</v>
      </c>
    </row>
    <row spans="1:3" r="15">
      <c t="s" s="3" r="A15">
        <v>387</v>
      </c>
    </row>
    <row spans="1:3" r="16">
      <c t="s" s="4" r="A16">
        <v>120</v>
      </c>
      <c t="n" s="7" r="B16">
        <v>121</v>
      </c>
      <c t="n" s="7" r="C16">
        <v>7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80"/>
    <col customWidth="1" max="2" min="2" width="37"/>
  </cols>
  <sheetData>
    <row spans="1:2" r="1">
      <c t="s" s="1" r="A1">
        <v>406</v>
      </c>
      <c t="s" s="2" r="B1">
        <v>1</v>
      </c>
    </row>
    <row spans="1:2" r="2">
      <c t="s" s="2" r="B2">
        <v>407</v>
      </c>
    </row>
    <row spans="1:2" r="3">
      <c t="s" s="4" r="A3">
        <v>254</v>
      </c>
    </row>
    <row spans="1:2" r="4">
      <c t="s" s="3" r="A4">
        <v>387</v>
      </c>
    </row>
    <row spans="1:2" r="5">
      <c t="s" s="4" r="A5">
        <v>408</v>
      </c>
      <c t="n" s="6" r="B5">
        <v>4109184</v>
      </c>
    </row>
    <row spans="1:2" r="6">
      <c t="s" s="4" r="A6">
        <v>409</v>
      </c>
      <c t="n" s="6" r="B6">
        <v>0</v>
      </c>
    </row>
    <row spans="1:2" r="7">
      <c t="s" s="4" r="A7">
        <v>410</v>
      </c>
      <c t="n" s="6" r="B7">
        <v>-44600</v>
      </c>
    </row>
    <row spans="1:2" r="8">
      <c t="s" s="4" r="A8">
        <v>411</v>
      </c>
      <c t="n" s="6" r="B8">
        <v>4064584</v>
      </c>
    </row>
    <row spans="1:2" r="9">
      <c t="s" s="4" r="A9">
        <v>412</v>
      </c>
      <c t="n" s="6" r="B9">
        <v>3855317</v>
      </c>
    </row>
    <row spans="1:2" r="10">
      <c t="s" s="4" r="A10">
        <v>413</v>
      </c>
      <c t="n" s="6" r="B10">
        <v>4064584</v>
      </c>
    </row>
    <row spans="1:2" r="11">
      <c t="s" s="4" r="A11">
        <v>414</v>
      </c>
      <c t="n" s="9" r="B11">
        <v>5.22</v>
      </c>
    </row>
    <row spans="1:2" r="12">
      <c t="s" s="4" r="A12">
        <v>415</v>
      </c>
      <c t="n" s="10" r="B12">
        <v>4.72</v>
      </c>
    </row>
    <row spans="1:2" r="13">
      <c t="s" s="4" r="A13">
        <v>416</v>
      </c>
      <c t="n" s="10" r="B13">
        <v>5.28</v>
      </c>
    </row>
    <row spans="1:2" r="14">
      <c t="s" s="4" r="A14">
        <v>417</v>
      </c>
      <c t="n" s="10" r="B14">
        <v>5.26</v>
      </c>
    </row>
    <row spans="1:2" r="15">
      <c t="s" s="4" r="A15">
        <v>418</v>
      </c>
      <c t="n" s="9" r="B15">
        <v>5.28</v>
      </c>
    </row>
    <row spans="1:2" r="16">
      <c t="s" s="4" r="A16">
        <v>419</v>
      </c>
      <c t="s" s="4" r="B16">
        <v>420</v>
      </c>
    </row>
    <row spans="1:2" r="17">
      <c t="s" s="4" r="A17">
        <v>421</v>
      </c>
      <c t="s" s="4" r="B17">
        <v>422</v>
      </c>
    </row>
    <row spans="1:2" r="18">
      <c t="s" s="4" r="A18">
        <v>423</v>
      </c>
      <c t="s" s="4" r="B18">
        <v>420</v>
      </c>
    </row>
    <row spans="1:2" r="19">
      <c t="s" s="4" r="A19">
        <v>424</v>
      </c>
      <c t="n" s="7" r="B19">
        <v>22031</v>
      </c>
    </row>
    <row spans="1:2" r="20">
      <c t="s" s="4" r="A20">
        <v>425</v>
      </c>
      <c t="n" s="6" r="B20">
        <v>21376</v>
      </c>
    </row>
    <row spans="1:2" r="21">
      <c t="s" s="4" r="A21">
        <v>426</v>
      </c>
      <c t="n" s="7" r="B21">
        <v>22031</v>
      </c>
    </row>
    <row spans="1:2" r="22">
      <c t="s" s="4" r="A22">
        <v>257</v>
      </c>
    </row>
    <row spans="1:2" r="23">
      <c t="s" s="3" r="A23">
        <v>387</v>
      </c>
    </row>
    <row spans="1:2" r="24">
      <c t="s" s="4" r="A24">
        <v>408</v>
      </c>
      <c t="n" s="6" r="B24">
        <v>778774</v>
      </c>
    </row>
    <row spans="1:2" r="25">
      <c t="s" s="4" r="A25">
        <v>409</v>
      </c>
      <c t="n" s="6" r="B25">
        <v>0</v>
      </c>
    </row>
    <row spans="1:2" r="26">
      <c t="s" s="4" r="A26">
        <v>410</v>
      </c>
      <c t="n" s="6" r="B26">
        <v>-400</v>
      </c>
    </row>
    <row spans="1:2" r="27">
      <c t="s" s="4" r="A27">
        <v>427</v>
      </c>
      <c t="n" s="6" r="B27">
        <v>-1000</v>
      </c>
    </row>
    <row spans="1:2" r="28">
      <c t="s" s="4" r="A28">
        <v>411</v>
      </c>
      <c t="n" s="6" r="B28">
        <v>777374</v>
      </c>
    </row>
    <row spans="1:2" r="29">
      <c t="s" s="4" r="A29">
        <v>412</v>
      </c>
      <c t="n" s="6" r="B29">
        <v>777374</v>
      </c>
    </row>
    <row spans="1:2" r="30">
      <c t="s" s="4" r="A30">
        <v>413</v>
      </c>
      <c t="n" s="6" r="B30">
        <v>777374</v>
      </c>
    </row>
    <row spans="1:2" r="31">
      <c t="s" s="4" r="A31">
        <v>414</v>
      </c>
      <c t="n" s="9" r="B31">
        <v>6.33</v>
      </c>
    </row>
    <row spans="1:2" r="32">
      <c t="s" s="4" r="A32">
        <v>415</v>
      </c>
      <c t="n" s="10" r="B32">
        <v>2.87</v>
      </c>
    </row>
    <row spans="1:2" r="33">
      <c t="s" s="4" r="A33">
        <v>428</v>
      </c>
      <c t="n" s="10" r="B33">
        <v>5.65</v>
      </c>
    </row>
    <row spans="1:2" r="34">
      <c t="s" s="4" r="A34">
        <v>416</v>
      </c>
      <c t="n" s="10" r="B34">
        <v>6.33</v>
      </c>
    </row>
    <row spans="1:2" r="35">
      <c t="s" s="4" r="A35">
        <v>417</v>
      </c>
      <c t="n" s="10" r="B35">
        <v>6.33</v>
      </c>
    </row>
    <row spans="1:2" r="36">
      <c t="s" s="4" r="A36">
        <v>418</v>
      </c>
      <c t="n" s="9" r="B36">
        <v>6.33</v>
      </c>
    </row>
    <row spans="1:2" r="37">
      <c t="s" s="4" r="A37">
        <v>419</v>
      </c>
      <c t="s" s="4" r="B37">
        <v>429</v>
      </c>
    </row>
    <row spans="1:2" r="38">
      <c t="s" s="4" r="A38">
        <v>421</v>
      </c>
      <c t="s" s="4" r="B38">
        <v>429</v>
      </c>
    </row>
    <row spans="1:2" r="39">
      <c t="s" s="4" r="A39">
        <v>423</v>
      </c>
      <c t="s" s="4" r="B39">
        <v>429</v>
      </c>
    </row>
    <row spans="1:2" r="40">
      <c t="s" s="4" r="A40">
        <v>424</v>
      </c>
      <c t="n" s="7" r="B40">
        <v>3752</v>
      </c>
    </row>
    <row spans="1:2" r="41">
      <c t="s" s="4" r="A41">
        <v>425</v>
      </c>
      <c t="n" s="6" r="B41">
        <v>3752</v>
      </c>
    </row>
    <row spans="1:2" r="42">
      <c t="s" s="4" r="A42">
        <v>426</v>
      </c>
      <c t="n" s="7" r="B42">
        <v>37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spans="1:2" r="1">
      <c t="s" s="1" r="A1">
        <v>430</v>
      </c>
      <c t="s" s="2" r="B1">
        <v>1</v>
      </c>
    </row>
    <row spans="1:2" r="2">
      <c t="s" s="2" r="B2">
        <v>75</v>
      </c>
    </row>
    <row spans="1:2" r="3">
      <c t="s" s="3" r="A3">
        <v>387</v>
      </c>
    </row>
    <row spans="1:2" r="4">
      <c t="s" s="4" r="A4">
        <v>431</v>
      </c>
      <c t="s" s="4" r="B4">
        <v>432</v>
      </c>
    </row>
    <row spans="1:2" r="5">
      <c t="s" s="4" r="A5">
        <v>433</v>
      </c>
      <c t="s" s="4" r="B5">
        <v>434</v>
      </c>
    </row>
    <row spans="1:2" r="6">
      <c t="s" s="4" r="A6">
        <v>435</v>
      </c>
      <c t="s" s="4" r="B6">
        <v>436</v>
      </c>
    </row>
    <row spans="1:2" r="7">
      <c t="s" s="4" r="A7">
        <v>437</v>
      </c>
      <c t="s" s="4" r="B7">
        <v>438</v>
      </c>
    </row>
    <row spans="1:2" r="8">
      <c t="s" s="4" r="A8">
        <v>439</v>
      </c>
      <c t="s" s="4" r="B8">
        <v>4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9"/>
    <col customWidth="1" max="2" min="2" width="30"/>
  </cols>
  <sheetData>
    <row spans="1:2" r="1">
      <c t="s" s="1" r="A1">
        <v>441</v>
      </c>
      <c t="s" s="2" r="B1">
        <v>1</v>
      </c>
    </row>
    <row spans="1:2" r="2">
      <c t="s" s="2" r="B2">
        <v>442</v>
      </c>
    </row>
    <row spans="1:2" r="3">
      <c t="s" s="4" r="A3">
        <v>261</v>
      </c>
    </row>
    <row spans="1:2" r="4">
      <c t="s" s="3" r="A4">
        <v>387</v>
      </c>
    </row>
    <row spans="1:2" r="5">
      <c t="s" s="4" r="A5">
        <v>443</v>
      </c>
      <c t="n" s="6" r="B5">
        <v>366004</v>
      </c>
    </row>
    <row spans="1:2" r="6">
      <c t="s" s="4" r="A6">
        <v>444</v>
      </c>
      <c t="n" s="6" r="B6">
        <v>132945</v>
      </c>
    </row>
    <row spans="1:2" r="7">
      <c t="s" s="4" r="A7">
        <v>445</v>
      </c>
      <c t="n" s="6" r="B7">
        <v>-75470</v>
      </c>
    </row>
    <row spans="1:2" r="8">
      <c t="s" s="4" r="A8">
        <v>446</v>
      </c>
      <c t="n" s="6" r="B8">
        <v>-4055</v>
      </c>
    </row>
    <row spans="1:2" r="9">
      <c t="s" s="4" r="A9">
        <v>447</v>
      </c>
      <c t="n" s="6" r="B9">
        <v>419424</v>
      </c>
    </row>
    <row spans="1:2" r="10">
      <c t="s" s="4" r="A10">
        <v>448</v>
      </c>
      <c t="n" s="9" r="B10">
        <v>6.63</v>
      </c>
    </row>
    <row spans="1:2" r="11">
      <c t="s" s="4" r="A11">
        <v>449</v>
      </c>
      <c t="n" s="10" r="B11">
        <v>7.64</v>
      </c>
    </row>
    <row spans="1:2" r="12">
      <c t="s" s="4" r="A12">
        <v>450</v>
      </c>
      <c t="n" s="10" r="B12">
        <v>6.41</v>
      </c>
    </row>
    <row spans="1:2" r="13">
      <c t="s" s="4" r="A13">
        <v>451</v>
      </c>
      <c t="n" s="10" r="B13">
        <v>6.78</v>
      </c>
    </row>
    <row spans="1:2" r="14">
      <c t="s" s="4" r="A14">
        <v>448</v>
      </c>
      <c t="n" s="9" r="B14">
        <v>6.99</v>
      </c>
    </row>
    <row spans="1:2" r="15">
      <c t="s" s="4" r="A15">
        <v>264</v>
      </c>
    </row>
    <row spans="1:2" r="16">
      <c t="s" s="3" r="A16">
        <v>387</v>
      </c>
    </row>
    <row spans="1:2" r="17">
      <c t="s" s="4" r="A17">
        <v>443</v>
      </c>
      <c t="n" s="6" r="B17">
        <v>499369</v>
      </c>
    </row>
    <row spans="1:2" r="18">
      <c t="s" s="4" r="A18">
        <v>445</v>
      </c>
      <c t="n" s="6" r="B18">
        <v>-175389</v>
      </c>
    </row>
    <row spans="1:2" r="19">
      <c t="s" s="4" r="A19">
        <v>446</v>
      </c>
      <c t="n" s="6" r="B19">
        <v>-64315</v>
      </c>
    </row>
    <row spans="1:2" r="20">
      <c t="s" s="4" r="A20">
        <v>447</v>
      </c>
      <c t="n" s="6" r="B20">
        <v>259665</v>
      </c>
    </row>
    <row spans="1:2" r="21">
      <c t="s" s="4" r="A21">
        <v>448</v>
      </c>
      <c t="n" s="9" r="B21">
        <v>6.66</v>
      </c>
    </row>
    <row spans="1:2" r="22">
      <c t="s" s="4" r="A22">
        <v>450</v>
      </c>
      <c t="n" s="10" r="B22">
        <v>6.53</v>
      </c>
    </row>
    <row spans="1:2" r="23">
      <c t="s" s="4" r="A23">
        <v>451</v>
      </c>
      <c t="n" s="10" r="B23">
        <v>6.55</v>
      </c>
    </row>
    <row spans="1:2" r="24">
      <c t="s" s="4" r="A24">
        <v>448</v>
      </c>
      <c t="n" s="9" r="B24">
        <v>6.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52</v>
      </c>
      <c t="s" s="2" r="B1">
        <v>1</v>
      </c>
    </row>
    <row spans="1:3" r="2">
      <c t="s" s="2" r="B2">
        <v>2</v>
      </c>
      <c t="s" s="2" r="C2">
        <v>75</v>
      </c>
    </row>
    <row spans="1:3" r="3">
      <c t="s" s="3" r="A3">
        <v>387</v>
      </c>
    </row>
    <row spans="1:3" r="4">
      <c t="s" s="4" r="A4">
        <v>431</v>
      </c>
      <c t="s" s="4" r="B4">
        <v>453</v>
      </c>
      <c t="s" s="4" r="C4">
        <v>454</v>
      </c>
    </row>
    <row spans="1:3" r="5">
      <c t="s" s="4" r="A5">
        <v>433</v>
      </c>
      <c t="s" s="4" r="B5">
        <v>455</v>
      </c>
      <c t="s" s="4" r="C5">
        <v>456</v>
      </c>
    </row>
    <row spans="1:3" r="6">
      <c t="s" s="4" r="A6">
        <v>437</v>
      </c>
      <c t="s" s="4" r="B6">
        <v>457</v>
      </c>
      <c t="s" s="4" r="C6">
        <v>457</v>
      </c>
    </row>
    <row spans="1:3" r="7">
      <c t="s" s="4" r="A7">
        <v>439</v>
      </c>
      <c t="s" s="4" r="B7">
        <v>458</v>
      </c>
      <c t="s" s="4" r="C7">
        <v>459</v>
      </c>
    </row>
    <row spans="1:3" r="8">
      <c t="s" s="4" r="A8">
        <v>460</v>
      </c>
      <c t="n" s="7" r="B8">
        <v>0</v>
      </c>
      <c t="n" s="7" r="C8">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61</v>
      </c>
      <c t="s" s="2" r="B1">
        <v>1</v>
      </c>
    </row>
    <row spans="1:3" r="2">
      <c t="s" s="2" r="B2">
        <v>2</v>
      </c>
      <c t="s" s="2" r="C2">
        <v>75</v>
      </c>
    </row>
    <row spans="1:3" r="3">
      <c t="s" s="3" r="A3">
        <v>193</v>
      </c>
    </row>
    <row spans="1:3" r="4">
      <c t="s" s="4" r="A4">
        <v>100</v>
      </c>
      <c t="n" s="7" r="B4">
        <v>-2096</v>
      </c>
      <c t="n" s="7" r="C4">
        <v>-2882</v>
      </c>
    </row>
    <row spans="1:3" r="5">
      <c t="s" s="3" r="A5">
        <v>462</v>
      </c>
    </row>
    <row spans="1:3" r="6">
      <c t="s" s="4" r="A6">
        <v>463</v>
      </c>
      <c t="n" s="6" r="B6">
        <v>70700</v>
      </c>
      <c t="n" s="6" r="C6">
        <v>70238</v>
      </c>
    </row>
    <row spans="1:3" r="7">
      <c t="s" s="4" r="A7">
        <v>464</v>
      </c>
      <c t="n" s="6" r="B7">
        <v>70700</v>
      </c>
      <c t="n" s="6" r="C7">
        <v>70238</v>
      </c>
    </row>
    <row spans="1:3" r="8">
      <c t="s" s="3" r="A8">
        <v>383</v>
      </c>
    </row>
    <row spans="1:3" r="9">
      <c t="s" s="4" r="A9">
        <v>104</v>
      </c>
      <c t="n" s="9" r="B9">
        <v>-0.03</v>
      </c>
      <c t="n" s="9" r="C9">
        <v>-0.04</v>
      </c>
    </row>
    <row spans="1:3" r="10">
      <c t="s" s="4" r="A10">
        <v>105</v>
      </c>
      <c t="n" s="9" r="B10">
        <v>-0.03</v>
      </c>
      <c t="n" s="9" r="C10">
        <v>-0.0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65</v>
      </c>
      <c t="s" s="2" r="B1">
        <v>1</v>
      </c>
    </row>
    <row spans="1:3" r="2">
      <c t="s" s="2" r="B2">
        <v>2</v>
      </c>
      <c t="s" s="2" r="C2">
        <v>75</v>
      </c>
    </row>
    <row spans="1:3" r="3">
      <c t="s" s="4" r="A3">
        <v>466</v>
      </c>
    </row>
    <row spans="1:3" r="4">
      <c t="s" s="3" r="A4">
        <v>467</v>
      </c>
    </row>
    <row spans="1:3" r="5">
      <c t="s" s="4" r="A5">
        <v>468</v>
      </c>
      <c t="n" s="6" r="B5">
        <v>204</v>
      </c>
      <c t="n" s="6" r="C5">
        <v>67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69</v>
      </c>
      <c t="s" s="2" r="B1">
        <v>1</v>
      </c>
    </row>
    <row spans="1:3" r="2">
      <c t="s" s="2" r="B2">
        <v>2</v>
      </c>
      <c t="s" s="2" r="C2">
        <v>75</v>
      </c>
    </row>
    <row spans="1:3" r="3">
      <c t="s" s="3" r="A3">
        <v>193</v>
      </c>
    </row>
    <row spans="1:3" r="4">
      <c t="s" s="4" r="A4">
        <v>99</v>
      </c>
      <c t="n" s="7" r="B4">
        <v>-2096</v>
      </c>
      <c t="n" s="7" r="C4">
        <v>-2873</v>
      </c>
    </row>
    <row spans="1:3" r="5">
      <c t="s" s="4" r="A5">
        <v>470</v>
      </c>
      <c t="n" s="6" r="C5">
        <v>-9</v>
      </c>
    </row>
    <row spans="1:3" r="6">
      <c t="s" s="4" r="A6">
        <v>100</v>
      </c>
      <c t="n" s="7" r="B6">
        <v>-2096</v>
      </c>
      <c t="n" s="7" r="C6">
        <v>-288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71</v>
      </c>
      <c t="s" s="2" r="B1">
        <v>1</v>
      </c>
    </row>
    <row spans="1:3" r="2">
      <c t="s" s="2" r="B2">
        <v>2</v>
      </c>
      <c t="s" s="2" r="C2">
        <v>25</v>
      </c>
    </row>
    <row spans="1:3" r="3">
      <c t="s" s="3" r="A3">
        <v>472</v>
      </c>
    </row>
    <row spans="1:3" r="4">
      <c t="s" s="4" r="A4">
        <v>473</v>
      </c>
      <c t="n" s="7" r="B4">
        <v>284427</v>
      </c>
      <c t="n" s="7" r="C4">
        <v>275838</v>
      </c>
    </row>
    <row spans="1:3" r="5">
      <c t="s" s="4" r="A5">
        <v>474</v>
      </c>
      <c t="n" s="6" r="B5">
        <v>-49245</v>
      </c>
      <c t="n" s="6" r="C5">
        <v>-45868</v>
      </c>
    </row>
    <row spans="1:3" r="6">
      <c t="s" s="4" r="A6">
        <v>475</v>
      </c>
      <c t="n" s="6" r="B6">
        <v>235182</v>
      </c>
      <c t="n" s="6" r="C6">
        <v>229970</v>
      </c>
    </row>
    <row spans="1:3" r="7">
      <c t="s" s="4" r="A7">
        <v>476</v>
      </c>
    </row>
    <row spans="1:3" r="8">
      <c t="s" s="3" r="A8">
        <v>472</v>
      </c>
    </row>
    <row spans="1:3" r="9">
      <c t="s" s="4" r="A9">
        <v>473</v>
      </c>
      <c t="n" s="6" r="B9">
        <v>381</v>
      </c>
      <c t="n" s="6" r="C9">
        <v>381</v>
      </c>
    </row>
    <row spans="1:3" r="10">
      <c t="s" s="4" r="A10">
        <v>477</v>
      </c>
    </row>
    <row spans="1:3" r="11">
      <c t="s" s="3" r="A11">
        <v>472</v>
      </c>
    </row>
    <row spans="1:3" r="12">
      <c t="s" s="4" r="A12">
        <v>473</v>
      </c>
      <c t="n" s="7" r="B12">
        <v>245135</v>
      </c>
      <c t="n" s="6" r="C12">
        <v>104088</v>
      </c>
    </row>
    <row spans="1:3" r="13">
      <c t="s" s="4" r="A13">
        <v>478</v>
      </c>
    </row>
    <row spans="1:3" r="14">
      <c t="s" s="3" r="A14">
        <v>472</v>
      </c>
    </row>
    <row spans="1:3" r="15">
      <c t="s" s="4" r="A15">
        <v>479</v>
      </c>
      <c t="s" s="4" r="B15">
        <v>317</v>
      </c>
    </row>
    <row spans="1:3" r="16">
      <c t="s" s="4" r="A16">
        <v>480</v>
      </c>
    </row>
    <row spans="1:3" r="17">
      <c t="s" s="3" r="A17">
        <v>472</v>
      </c>
    </row>
    <row spans="1:3" r="18">
      <c t="s" s="4" r="A18">
        <v>479</v>
      </c>
      <c t="s" s="4" r="B18">
        <v>375</v>
      </c>
    </row>
    <row spans="1:3" r="19">
      <c t="s" s="4" r="A19">
        <v>481</v>
      </c>
    </row>
    <row spans="1:3" r="20">
      <c t="s" s="3" r="A20">
        <v>472</v>
      </c>
    </row>
    <row spans="1:3" r="21">
      <c t="s" s="4" r="A21">
        <v>473</v>
      </c>
      <c t="n" s="7" r="B21">
        <v>16389</v>
      </c>
      <c t="n" s="6" r="C21">
        <v>13201</v>
      </c>
    </row>
    <row spans="1:3" r="22">
      <c t="s" s="4" r="A22">
        <v>482</v>
      </c>
    </row>
    <row spans="1:3" r="23">
      <c t="s" s="3" r="A23">
        <v>472</v>
      </c>
    </row>
    <row spans="1:3" r="24">
      <c t="s" s="4" r="A24">
        <v>479</v>
      </c>
      <c t="s" s="4" r="B24">
        <v>396</v>
      </c>
    </row>
    <row spans="1:3" r="25">
      <c t="s" s="4" r="A25">
        <v>483</v>
      </c>
    </row>
    <row spans="1:3" r="26">
      <c t="s" s="3" r="A26">
        <v>472</v>
      </c>
    </row>
    <row spans="1:3" r="27">
      <c t="s" s="4" r="A27">
        <v>479</v>
      </c>
      <c t="s" s="4" r="B27">
        <v>484</v>
      </c>
    </row>
    <row spans="1:3" r="28">
      <c t="s" s="4" r="A28">
        <v>485</v>
      </c>
    </row>
    <row spans="1:3" r="29">
      <c t="s" s="3" r="A29">
        <v>472</v>
      </c>
    </row>
    <row spans="1:3" r="30">
      <c t="s" s="4" r="A30">
        <v>473</v>
      </c>
      <c t="n" s="7" r="B30">
        <v>4139</v>
      </c>
      <c t="n" s="6" r="C30">
        <v>4027</v>
      </c>
    </row>
    <row spans="1:3" r="31">
      <c t="s" s="4" r="A31">
        <v>479</v>
      </c>
      <c t="s" s="4" r="B31">
        <v>396</v>
      </c>
    </row>
    <row spans="1:3" r="32">
      <c t="s" s="4" r="A32">
        <v>486</v>
      </c>
    </row>
    <row spans="1:3" r="33">
      <c t="s" s="3" r="A33">
        <v>472</v>
      </c>
    </row>
    <row spans="1:3" r="34">
      <c t="s" s="4" r="A34">
        <v>473</v>
      </c>
      <c t="n" s="7" r="B34">
        <v>6963</v>
      </c>
      <c t="n" s="6" r="C34">
        <v>6853</v>
      </c>
    </row>
    <row spans="1:3" r="35">
      <c t="s" s="4" r="A35">
        <v>487</v>
      </c>
    </row>
    <row spans="1:3" r="36">
      <c t="s" s="3" r="A36">
        <v>472</v>
      </c>
    </row>
    <row spans="1:3" r="37">
      <c t="s" s="4" r="A37">
        <v>479</v>
      </c>
      <c t="s" s="4" r="B37">
        <v>488</v>
      </c>
    </row>
    <row spans="1:3" r="38">
      <c t="s" s="4" r="A38">
        <v>489</v>
      </c>
    </row>
    <row spans="1:3" r="39">
      <c t="s" s="3" r="A39">
        <v>472</v>
      </c>
    </row>
    <row spans="1:3" r="40">
      <c t="s" s="4" r="A40">
        <v>479</v>
      </c>
      <c t="s" s="4" r="B40">
        <v>484</v>
      </c>
    </row>
    <row spans="1:3" r="41">
      <c t="s" s="4" r="A41">
        <v>490</v>
      </c>
    </row>
    <row spans="1:3" r="42">
      <c t="s" s="3" r="A42">
        <v>472</v>
      </c>
    </row>
    <row spans="1:3" r="43">
      <c t="s" s="4" r="A43">
        <v>473</v>
      </c>
      <c t="n" s="7" r="B43">
        <v>11420</v>
      </c>
      <c t="n" s="7" r="C43">
        <v>14728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21"/>
    <col customWidth="1" max="3" min="3" width="23"/>
    <col customWidth="1" max="4" min="4" width="21"/>
    <col customWidth="1" max="5" min="5" width="21"/>
    <col customWidth="1" max="6" min="6" width="30"/>
    <col customWidth="1" max="7" min="7" width="21"/>
  </cols>
  <sheetData>
    <row spans="1:7" r="1">
      <c t="s" s="1" r="A1">
        <v>491</v>
      </c>
      <c t="s" s="2" r="B1">
        <v>492</v>
      </c>
      <c t="s" s="2" r="C1">
        <v>493</v>
      </c>
      <c t="s" s="2" r="D1">
        <v>360</v>
      </c>
      <c t="s" s="2" r="E1">
        <v>494</v>
      </c>
      <c t="s" s="2" r="F1">
        <v>495</v>
      </c>
      <c t="s" s="2" r="G1">
        <v>496</v>
      </c>
    </row>
    <row spans="1:7" r="2">
      <c t="s" s="3" r="A2">
        <v>472</v>
      </c>
    </row>
    <row spans="1:7" r="3">
      <c t="s" s="4" r="A3">
        <v>497</v>
      </c>
      <c t="n" s="7" r="D3">
        <v>8959</v>
      </c>
      <c t="n" s="7" r="F3">
        <v>6455</v>
      </c>
    </row>
    <row spans="1:7" r="4">
      <c t="s" s="4" r="A4">
        <v>498</v>
      </c>
    </row>
    <row spans="1:7" r="5">
      <c t="s" s="3" r="A5">
        <v>472</v>
      </c>
    </row>
    <row spans="1:7" r="6">
      <c t="s" s="4" r="A6">
        <v>499</v>
      </c>
      <c t="n" s="6" r="D6">
        <v>879</v>
      </c>
      <c t="n" s="6" r="F6">
        <v>892</v>
      </c>
    </row>
    <row spans="1:7" r="7">
      <c t="s" s="4" r="A7">
        <v>500</v>
      </c>
      <c t="n" s="6" r="D7">
        <v>850</v>
      </c>
      <c t="n" s="6" r="F7">
        <v>377</v>
      </c>
    </row>
    <row spans="1:7" r="8">
      <c t="s" s="4" r="A8">
        <v>501</v>
      </c>
    </row>
    <row spans="1:7" r="9">
      <c t="s" s="3" r="A9">
        <v>472</v>
      </c>
    </row>
    <row spans="1:7" r="10">
      <c t="s" s="4" r="A10">
        <v>497</v>
      </c>
      <c t="n" s="6" r="D10">
        <v>5431</v>
      </c>
      <c t="n" s="6" r="F10">
        <v>3846</v>
      </c>
    </row>
    <row spans="1:7" r="11">
      <c t="s" s="4" r="A11">
        <v>477</v>
      </c>
    </row>
    <row spans="1:7" r="12">
      <c t="s" s="3" r="A12">
        <v>472</v>
      </c>
    </row>
    <row spans="1:7" r="13">
      <c t="s" s="4" r="A13">
        <v>502</v>
      </c>
      <c t="n" s="6" r="D13">
        <v>466</v>
      </c>
    </row>
    <row spans="1:7" r="14">
      <c t="s" s="4" r="A14">
        <v>503</v>
      </c>
      <c t="n" s="6" r="D14">
        <v>2374</v>
      </c>
      <c t="n" s="7" r="F14">
        <v>137</v>
      </c>
    </row>
    <row spans="1:7" r="15">
      <c t="s" s="4" r="A15">
        <v>504</v>
      </c>
      <c t="n" s="6" r="D15">
        <v>1908</v>
      </c>
    </row>
    <row spans="1:7" r="16">
      <c t="s" s="4" r="A16">
        <v>301</v>
      </c>
    </row>
    <row spans="1:7" r="17">
      <c t="s" s="3" r="A17">
        <v>472</v>
      </c>
    </row>
    <row spans="1:7" r="18">
      <c t="s" s="4" r="A18">
        <v>505</v>
      </c>
      <c t="n" s="6" r="C18">
        <v>11</v>
      </c>
    </row>
    <row spans="1:7" r="19">
      <c t="s" s="4" r="A19">
        <v>506</v>
      </c>
      <c t="n" s="7" r="B19">
        <v>137772</v>
      </c>
    </row>
    <row spans="1:7" r="20">
      <c t="s" s="4" r="A20">
        <v>507</v>
      </c>
      <c t="s" s="4" r="B20">
        <v>375</v>
      </c>
    </row>
    <row spans="1:7" r="21">
      <c t="s" s="4" r="A21">
        <v>508</v>
      </c>
      <c t="n" s="6" r="D21">
        <v>1148</v>
      </c>
    </row>
    <row spans="1:7" r="22">
      <c t="s" s="4" r="A22">
        <v>509</v>
      </c>
    </row>
    <row spans="1:7" r="23">
      <c t="s" s="3" r="A23">
        <v>472</v>
      </c>
    </row>
    <row spans="1:7" r="24">
      <c t="s" s="4" r="A24">
        <v>510</v>
      </c>
      <c t="n" s="6" r="F24">
        <v>17</v>
      </c>
    </row>
    <row spans="1:7" r="25">
      <c t="s" s="4" r="A25">
        <v>508</v>
      </c>
      <c t="n" s="7" r="D25">
        <v>2826</v>
      </c>
      <c t="n" s="7" r="F25">
        <v>2081</v>
      </c>
    </row>
    <row spans="1:7" r="26">
      <c t="s" s="4" r="A26">
        <v>511</v>
      </c>
    </row>
    <row spans="1:7" r="27">
      <c t="s" s="3" r="A27">
        <v>472</v>
      </c>
    </row>
    <row spans="1:7" r="28">
      <c t="s" s="4" r="A28">
        <v>503</v>
      </c>
      <c t="n" s="7" r="G28">
        <v>13788</v>
      </c>
    </row>
    <row spans="1:7" r="29">
      <c t="s" s="4" r="A29">
        <v>512</v>
      </c>
      <c t="n" s="7" r="E29">
        <v>12748</v>
      </c>
    </row>
    <row spans="1:7" r="30">
      <c t="s" s="4" r="A30">
        <v>504</v>
      </c>
      <c t="n" s="7" r="G30">
        <v>104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6</v>
      </c>
      <c t="s" s="2" r="B1">
        <v>1</v>
      </c>
    </row>
    <row spans="1:3" r="2">
      <c t="s" s="2" r="B2">
        <v>2</v>
      </c>
      <c t="s" s="2" r="C2">
        <v>75</v>
      </c>
    </row>
    <row spans="1:3" r="3">
      <c t="s" s="3" r="A3">
        <v>107</v>
      </c>
    </row>
    <row spans="1:3" r="4">
      <c t="s" s="4" r="A4">
        <v>97</v>
      </c>
      <c t="n" s="7" r="B4">
        <v>-2077</v>
      </c>
      <c t="n" s="7" r="C4">
        <v>-2737</v>
      </c>
    </row>
    <row spans="1:3" r="5">
      <c t="s" s="4" r="A5">
        <v>108</v>
      </c>
      <c t="n" s="6" r="B5">
        <v>501</v>
      </c>
      <c t="n" s="6" r="C5">
        <v>-488</v>
      </c>
    </row>
    <row spans="1:3" r="6">
      <c t="s" s="4" r="A6">
        <v>109</v>
      </c>
      <c t="n" s="6" r="B6">
        <v>501</v>
      </c>
      <c t="n" s="6" r="C6">
        <v>-488</v>
      </c>
    </row>
    <row spans="1:3" r="7">
      <c t="s" s="4" r="A7">
        <v>110</v>
      </c>
      <c t="n" s="6" r="B7">
        <v>-1576</v>
      </c>
      <c t="n" s="6" r="C7">
        <v>-3225</v>
      </c>
    </row>
    <row spans="1:3" r="8">
      <c t="s" s="4" r="A8">
        <v>111</v>
      </c>
      <c t="n" s="6" r="B8">
        <v>-6</v>
      </c>
      <c t="n" s="6" r="C8">
        <v>-196</v>
      </c>
    </row>
    <row spans="1:3" r="9">
      <c t="s" s="4" r="A9">
        <v>112</v>
      </c>
      <c t="n" s="7" r="B9">
        <v>-1582</v>
      </c>
      <c t="n" s="7" r="C9">
        <v>-342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513</v>
      </c>
      <c t="s" s="2" r="B1">
        <v>360</v>
      </c>
    </row>
    <row spans="1:2" r="2">
      <c t="s" s="3" r="A2">
        <v>199</v>
      </c>
    </row>
    <row spans="1:2" r="3">
      <c t="s" s="4" r="A3">
        <v>514</v>
      </c>
      <c t="n" s="7" r="B3">
        <v>112425</v>
      </c>
    </row>
    <row spans="1:2" r="4">
      <c t="s" s="4" r="A4">
        <v>515</v>
      </c>
      <c t="n" s="7" r="B4">
        <v>11242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16</v>
      </c>
      <c t="s" s="2" r="B1">
        <v>1</v>
      </c>
    </row>
    <row spans="1:3" r="2">
      <c t="s" s="2" r="B2">
        <v>2</v>
      </c>
      <c t="s" s="2" r="C2">
        <v>25</v>
      </c>
    </row>
    <row spans="1:3" r="3">
      <c t="s" s="3" r="A3">
        <v>370</v>
      </c>
    </row>
    <row spans="1:3" r="4">
      <c t="s" s="4" r="A4">
        <v>517</v>
      </c>
      <c t="n" s="7" r="B4">
        <v>109606</v>
      </c>
      <c t="n" s="7" r="C4">
        <v>109487</v>
      </c>
    </row>
    <row spans="1:3" r="5">
      <c t="s" s="4" r="A5">
        <v>518</v>
      </c>
      <c t="n" s="6" r="B5">
        <v>-19377</v>
      </c>
      <c t="n" s="6" r="C5">
        <v>-16315</v>
      </c>
    </row>
    <row spans="1:3" r="6">
      <c t="s" s="4" r="A6">
        <v>519</v>
      </c>
      <c t="n" s="6" r="B6">
        <v>90229</v>
      </c>
      <c t="n" s="6" r="C6">
        <v>93172</v>
      </c>
    </row>
    <row spans="1:3" r="7">
      <c t="s" s="4" r="A7">
        <v>520</v>
      </c>
    </row>
    <row spans="1:3" r="8">
      <c t="s" s="3" r="A8">
        <v>370</v>
      </c>
    </row>
    <row spans="1:3" r="9">
      <c t="s" s="4" r="A9">
        <v>517</v>
      </c>
      <c t="n" s="6" r="B9">
        <v>90212</v>
      </c>
      <c t="n" s="6" r="C9">
        <v>90212</v>
      </c>
    </row>
    <row spans="1:3" r="10">
      <c t="s" s="4" r="A10">
        <v>518</v>
      </c>
      <c t="n" s="6" r="B10">
        <v>-13472</v>
      </c>
      <c t="n" s="6" r="C10">
        <v>-11319</v>
      </c>
    </row>
    <row spans="1:3" r="11">
      <c t="s" s="4" r="A11">
        <v>519</v>
      </c>
      <c t="n" s="7" r="B11">
        <v>76740</v>
      </c>
      <c t="n" s="6" r="C11">
        <v>78893</v>
      </c>
    </row>
    <row spans="1:3" r="12">
      <c t="s" s="4" r="A12">
        <v>521</v>
      </c>
    </row>
    <row spans="1:3" r="13">
      <c t="s" s="3" r="A13">
        <v>370</v>
      </c>
    </row>
    <row spans="1:3" r="14">
      <c t="s" s="4" r="A14">
        <v>522</v>
      </c>
      <c t="s" s="4" r="B14">
        <v>523</v>
      </c>
    </row>
    <row spans="1:3" r="15">
      <c t="s" s="4" r="A15">
        <v>524</v>
      </c>
    </row>
    <row spans="1:3" r="16">
      <c t="s" s="3" r="A16">
        <v>370</v>
      </c>
    </row>
    <row spans="1:3" r="17">
      <c t="s" s="4" r="A17">
        <v>522</v>
      </c>
      <c t="s" s="4" r="B17">
        <v>525</v>
      </c>
    </row>
    <row spans="1:3" r="18">
      <c t="s" s="4" r="A18">
        <v>526</v>
      </c>
    </row>
    <row spans="1:3" r="19">
      <c t="s" s="3" r="A19">
        <v>370</v>
      </c>
    </row>
    <row spans="1:3" r="20">
      <c t="s" s="4" r="A20">
        <v>517</v>
      </c>
      <c t="n" s="7" r="B20">
        <v>16510</v>
      </c>
      <c t="n" s="6" r="C20">
        <v>16390</v>
      </c>
    </row>
    <row spans="1:3" r="21">
      <c t="s" s="4" r="A21">
        <v>518</v>
      </c>
      <c t="n" s="6" r="B21">
        <v>-4555</v>
      </c>
      <c t="n" s="6" r="C21">
        <v>-4090</v>
      </c>
    </row>
    <row spans="1:3" r="22">
      <c t="s" s="4" r="A22">
        <v>519</v>
      </c>
      <c t="n" s="7" r="B22">
        <v>11955</v>
      </c>
      <c t="n" s="6" r="C22">
        <v>12300</v>
      </c>
    </row>
    <row spans="1:3" r="23">
      <c t="s" s="4" r="A23">
        <v>527</v>
      </c>
    </row>
    <row spans="1:3" r="24">
      <c t="s" s="3" r="A24">
        <v>370</v>
      </c>
    </row>
    <row spans="1:3" r="25">
      <c t="s" s="4" r="A25">
        <v>522</v>
      </c>
      <c t="s" s="4" r="B25">
        <v>523</v>
      </c>
    </row>
    <row spans="1:3" r="26">
      <c t="s" s="4" r="A26">
        <v>528</v>
      </c>
    </row>
    <row spans="1:3" r="27">
      <c t="s" s="3" r="A27">
        <v>370</v>
      </c>
    </row>
    <row spans="1:3" r="28">
      <c t="s" s="4" r="A28">
        <v>522</v>
      </c>
      <c t="s" s="4" r="B28">
        <v>375</v>
      </c>
    </row>
    <row spans="1:3" r="29">
      <c t="s" s="4" r="A29">
        <v>529</v>
      </c>
    </row>
    <row spans="1:3" r="30">
      <c t="s" s="3" r="A30">
        <v>370</v>
      </c>
    </row>
    <row spans="1:3" r="31">
      <c t="s" s="4" r="A31">
        <v>517</v>
      </c>
      <c t="n" s="7" r="B31">
        <v>2884</v>
      </c>
      <c t="n" s="6" r="C31">
        <v>2885</v>
      </c>
    </row>
    <row spans="1:3" r="32">
      <c t="s" s="4" r="A32">
        <v>518</v>
      </c>
      <c t="n" s="6" r="B32">
        <v>-1350</v>
      </c>
      <c t="n" s="6" r="C32">
        <v>-906</v>
      </c>
    </row>
    <row spans="1:3" r="33">
      <c t="s" s="4" r="A33">
        <v>519</v>
      </c>
      <c t="n" s="7" r="B33">
        <v>1534</v>
      </c>
      <c t="n" s="7" r="C33">
        <v>1979</v>
      </c>
    </row>
    <row spans="1:3" r="34">
      <c t="s" s="4" r="A34">
        <v>530</v>
      </c>
    </row>
    <row spans="1:3" r="35">
      <c t="s" s="3" r="A35">
        <v>370</v>
      </c>
    </row>
    <row spans="1:3" r="36">
      <c t="s" s="4" r="A36">
        <v>522</v>
      </c>
      <c t="s" s="4" r="B36">
        <v>317</v>
      </c>
    </row>
    <row spans="1:3" r="37">
      <c t="s" s="4" r="A37">
        <v>531</v>
      </c>
    </row>
    <row spans="1:3" r="38">
      <c t="s" s="3" r="A38">
        <v>370</v>
      </c>
    </row>
    <row spans="1:3" r="39">
      <c t="s" s="4" r="A39">
        <v>522</v>
      </c>
      <c t="s" s="4" r="B39">
        <v>48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532</v>
      </c>
      <c t="s" s="2" r="B1">
        <v>1</v>
      </c>
    </row>
    <row spans="1:3" r="2">
      <c t="s" s="2" r="B2">
        <v>2</v>
      </c>
      <c t="s" s="2" r="C2">
        <v>75</v>
      </c>
    </row>
    <row spans="1:3" r="3">
      <c t="s" s="3" r="A3">
        <v>370</v>
      </c>
    </row>
    <row spans="1:3" r="4">
      <c t="s" s="4" r="A4">
        <v>371</v>
      </c>
      <c t="s" s="4" r="B4">
        <v>372</v>
      </c>
    </row>
    <row spans="1:3" r="5">
      <c t="s" s="4" r="A5">
        <v>533</v>
      </c>
      <c t="n" s="7" r="B5">
        <v>3062</v>
      </c>
      <c t="n" s="7" r="C5">
        <v>2609</v>
      </c>
    </row>
    <row spans="1:3" r="6">
      <c t="s" s="4" r="A6">
        <v>520</v>
      </c>
    </row>
    <row spans="1:3" r="7">
      <c t="s" s="3" r="A7">
        <v>370</v>
      </c>
    </row>
    <row spans="1:3" r="8">
      <c t="s" s="4" r="A8">
        <v>371</v>
      </c>
      <c t="s" s="4" r="B8">
        <v>534</v>
      </c>
    </row>
    <row spans="1:3" r="9">
      <c t="s" s="4" r="A9">
        <v>526</v>
      </c>
    </row>
    <row spans="1:3" r="10">
      <c t="s" s="3" r="A10">
        <v>370</v>
      </c>
    </row>
    <row spans="1:3" r="11">
      <c t="s" s="4" r="A11">
        <v>371</v>
      </c>
      <c t="s" s="4" r="B11">
        <v>535</v>
      </c>
    </row>
    <row spans="1:3" r="12">
      <c t="s" s="4" r="A12">
        <v>529</v>
      </c>
    </row>
    <row spans="1:3" r="13">
      <c t="s" s="3" r="A13">
        <v>370</v>
      </c>
    </row>
    <row spans="1:3" r="14">
      <c t="s" s="4" r="A14">
        <v>371</v>
      </c>
      <c t="s" s="4" r="B14">
        <v>53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7</v>
      </c>
      <c t="s" s="2" r="B1">
        <v>2</v>
      </c>
      <c t="s" s="2" r="C1">
        <v>25</v>
      </c>
    </row>
    <row spans="1:3" r="2">
      <c t="s" s="3" r="A2">
        <v>199</v>
      </c>
    </row>
    <row spans="1:3" r="3">
      <c t="s" s="4" r="A3">
        <v>538</v>
      </c>
      <c t="n" s="7" r="B3">
        <v>9193</v>
      </c>
    </row>
    <row spans="1:3" r="4">
      <c t="n" s="6" r="A4">
        <v>2017</v>
      </c>
      <c t="n" s="6" r="B4">
        <v>10628</v>
      </c>
    </row>
    <row spans="1:3" r="5">
      <c t="n" s="6" r="A5">
        <v>2018</v>
      </c>
      <c t="n" s="6" r="B5">
        <v>10374</v>
      </c>
    </row>
    <row spans="1:3" r="6">
      <c t="n" s="6" r="A6">
        <v>2019</v>
      </c>
      <c t="n" s="6" r="B6">
        <v>10339</v>
      </c>
    </row>
    <row spans="1:3" r="7">
      <c t="n" s="6" r="A7">
        <v>2020</v>
      </c>
      <c t="n" s="6" r="B7">
        <v>10061</v>
      </c>
    </row>
    <row spans="1:3" r="8">
      <c t="n" s="6" r="A8">
        <v>2021</v>
      </c>
      <c t="n" s="6" r="B8">
        <v>9604</v>
      </c>
    </row>
    <row spans="1:3" r="9">
      <c t="s" s="4" r="A9">
        <v>539</v>
      </c>
      <c t="n" s="6" r="B9">
        <v>30030</v>
      </c>
    </row>
    <row spans="1:3" r="10">
      <c t="s" s="4" r="A10">
        <v>519</v>
      </c>
      <c t="n" s="7" r="B10">
        <v>90229</v>
      </c>
      <c t="n" s="7" r="C10">
        <v>9317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0</v>
      </c>
      <c t="s" s="2" r="B1">
        <v>2</v>
      </c>
      <c t="s" s="2" r="C1">
        <v>25</v>
      </c>
    </row>
    <row spans="1:3" r="2">
      <c t="s" s="3" r="A2">
        <v>202</v>
      </c>
    </row>
    <row spans="1:3" r="3">
      <c t="s" s="4" r="A3">
        <v>541</v>
      </c>
      <c t="n" s="7" r="B3">
        <v>7853</v>
      </c>
      <c t="n" s="7" r="C3">
        <v>7082</v>
      </c>
    </row>
    <row spans="1:3" r="4">
      <c t="s" s="4" r="A4">
        <v>542</v>
      </c>
      <c t="n" s="6" r="B4">
        <v>2141</v>
      </c>
      <c t="n" s="6" r="C4">
        <v>2321</v>
      </c>
    </row>
    <row spans="1:3" r="5">
      <c t="s" s="4" r="A5">
        <v>543</v>
      </c>
      <c t="n" s="6" r="B5">
        <v>88</v>
      </c>
      <c t="n" s="6" r="C5">
        <v>204</v>
      </c>
    </row>
    <row spans="1:3" r="6">
      <c t="s" s="4" r="A6">
        <v>544</v>
      </c>
      <c t="n" s="6" r="B6">
        <v>612</v>
      </c>
    </row>
    <row spans="1:3" r="7">
      <c t="s" s="4" r="A7">
        <v>545</v>
      </c>
      <c t="n" s="6" r="B7">
        <v>2359</v>
      </c>
      <c t="n" s="6" r="C7">
        <v>1642</v>
      </c>
    </row>
    <row spans="1:3" r="8">
      <c t="s" s="4" r="A8">
        <v>546</v>
      </c>
      <c t="n" s="6" r="B8">
        <v>2628</v>
      </c>
      <c t="n" s="6" r="C8">
        <v>1676</v>
      </c>
    </row>
    <row spans="1:3" r="9">
      <c t="s" s="4" r="A9">
        <v>547</v>
      </c>
      <c t="n" s="6" r="B9">
        <v>5070</v>
      </c>
      <c t="n" s="6" r="C9">
        <v>3185</v>
      </c>
    </row>
    <row spans="1:3" r="10">
      <c t="s" s="4" r="A10">
        <v>548</v>
      </c>
      <c t="n" s="6" r="B10">
        <v>1018</v>
      </c>
      <c t="n" s="6" r="C10">
        <v>1017</v>
      </c>
    </row>
    <row spans="1:3" r="11">
      <c t="s" s="4" r="A11">
        <v>549</v>
      </c>
      <c t="n" s="6" r="B11">
        <v>938</v>
      </c>
      <c t="n" s="6" r="C11">
        <v>834</v>
      </c>
    </row>
    <row spans="1:3" r="12">
      <c t="s" s="4" r="A12">
        <v>550</v>
      </c>
      <c t="n" s="6" r="B12">
        <v>6751</v>
      </c>
      <c t="n" s="6" r="C12">
        <v>6225</v>
      </c>
    </row>
    <row spans="1:3" r="13">
      <c t="s" s="4" r="A13">
        <v>551</v>
      </c>
      <c t="n" s="7" r="B13">
        <v>29458</v>
      </c>
      <c t="n" s="7" r="C13">
        <v>2418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52</v>
      </c>
      <c t="s" s="2" r="B1">
        <v>1</v>
      </c>
    </row>
    <row spans="1:3" r="2">
      <c t="s" s="2" r="B2">
        <v>2</v>
      </c>
      <c t="s" s="2" r="C2">
        <v>75</v>
      </c>
    </row>
    <row spans="1:3" r="3">
      <c t="s" s="3" r="A3">
        <v>202</v>
      </c>
    </row>
    <row spans="1:3" r="4">
      <c t="s" s="4" r="A4">
        <v>514</v>
      </c>
      <c t="n" s="7" r="B4">
        <v>2322</v>
      </c>
      <c t="n" s="7" r="C4">
        <v>1470</v>
      </c>
    </row>
    <row spans="1:3" r="5">
      <c t="s" s="4" r="A5">
        <v>553</v>
      </c>
      <c t="n" s="6" r="C5">
        <v>450</v>
      </c>
    </row>
    <row spans="1:3" r="6">
      <c t="s" s="4" r="A6">
        <v>554</v>
      </c>
      <c t="n" s="6" r="B6">
        <v>-8</v>
      </c>
      <c t="n" s="6" r="C6">
        <v>-12</v>
      </c>
    </row>
    <row spans="1:3" r="7">
      <c t="s" s="4" r="A7">
        <v>555</v>
      </c>
      <c t="n" s="6" r="B7">
        <v>-29</v>
      </c>
      <c t="n" s="6" r="C7">
        <v>-174</v>
      </c>
    </row>
    <row spans="1:3" r="8">
      <c t="s" s="4" r="A8">
        <v>556</v>
      </c>
      <c t="n" s="6" r="B8">
        <v>149</v>
      </c>
      <c t="n" s="6" r="C8">
        <v>404</v>
      </c>
    </row>
    <row spans="1:3" r="9">
      <c t="s" s="4" r="A9">
        <v>557</v>
      </c>
      <c t="n" s="6" r="B9">
        <v>-293</v>
      </c>
      <c t="n" s="6" r="C9">
        <v>-49</v>
      </c>
    </row>
    <row spans="1:3" r="10">
      <c t="s" s="4" r="A10">
        <v>515</v>
      </c>
      <c t="n" s="7" r="B10">
        <v>2141</v>
      </c>
      <c t="n" s="7" r="C10">
        <v>208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8</v>
      </c>
      <c t="s" s="2" r="B1">
        <v>2</v>
      </c>
      <c t="s" s="2" r="C1">
        <v>25</v>
      </c>
    </row>
    <row spans="1:3" r="2">
      <c t="s" s="3" r="A2">
        <v>205</v>
      </c>
    </row>
    <row spans="1:3" r="3">
      <c t="s" s="4" r="A3">
        <v>559</v>
      </c>
      <c t="n" s="7" r="B3">
        <v>9985</v>
      </c>
      <c t="n" s="7" r="C3">
        <v>10800</v>
      </c>
    </row>
    <row spans="1:3" r="4">
      <c t="s" s="4" r="A4">
        <v>560</v>
      </c>
      <c t="n" s="6" r="B4">
        <v>2235</v>
      </c>
      <c t="n" s="6" r="C4">
        <v>2624</v>
      </c>
    </row>
    <row spans="1:3" r="5">
      <c t="s" s="4" r="A5">
        <v>561</v>
      </c>
      <c t="n" s="6" r="B5">
        <v>293</v>
      </c>
      <c t="n" s="6" r="C5">
        <v>252</v>
      </c>
    </row>
    <row spans="1:3" r="6">
      <c t="s" s="4" r="A6">
        <v>562</v>
      </c>
      <c t="n" s="6" r="B6">
        <v>12513</v>
      </c>
      <c t="n" s="6" r="C6">
        <v>13676</v>
      </c>
    </row>
    <row spans="1:3" r="7">
      <c t="s" s="4" r="A7">
        <v>563</v>
      </c>
      <c t="n" s="6" r="B7">
        <v>-7373</v>
      </c>
      <c t="n" s="6" r="C7">
        <v>-7652</v>
      </c>
    </row>
    <row spans="1:3" r="8">
      <c t="s" s="4" r="A8">
        <v>564</v>
      </c>
      <c t="n" s="7" r="B8">
        <v>5140</v>
      </c>
      <c t="n" s="7" r="C8">
        <v>602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565</v>
      </c>
      <c t="s" s="2" r="B1">
        <v>1</v>
      </c>
      <c t="n" r="D1"/>
    </row>
    <row spans="1:5" r="2">
      <c t="s" s="2" r="B2">
        <v>360</v>
      </c>
      <c t="s" s="2" r="C2">
        <v>566</v>
      </c>
      <c t="s" s="2" r="D2">
        <v>496</v>
      </c>
      <c t="s" s="2" r="E2">
        <v>567</v>
      </c>
    </row>
    <row spans="1:5" r="3">
      <c t="s" s="3" r="A3">
        <v>208</v>
      </c>
    </row>
    <row spans="1:5" r="4">
      <c t="s" s="4" r="A4">
        <v>568</v>
      </c>
      <c t="n" s="11" r="C4">
        <v>1138</v>
      </c>
      <c t="n" s="11" r="E4">
        <v>1138</v>
      </c>
    </row>
    <row spans="1:5" r="5">
      <c t="s" s="4" r="A5">
        <v>569</v>
      </c>
      <c t="n" s="7" r="B5">
        <v>1298</v>
      </c>
      <c t="n" s="7" r="D5">
        <v>1241</v>
      </c>
    </row>
    <row spans="1:5" r="6">
      <c t="s" s="4" r="A6">
        <v>570</v>
      </c>
      <c t="s" s="4" r="B6">
        <v>436</v>
      </c>
    </row>
  </sheetData>
  <mergeCells count="2">
    <mergeCell ref="A1:A2"/>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14"/>
  </cols>
  <sheetData>
    <row spans="1:4" r="1">
      <c t="s" s="1" r="A1">
        <v>571</v>
      </c>
      <c t="s" s="2" r="B1">
        <v>1</v>
      </c>
    </row>
    <row spans="1:4" r="2">
      <c t="s" s="2" r="B2">
        <v>2</v>
      </c>
      <c t="s" s="2" r="C2">
        <v>75</v>
      </c>
      <c t="s" s="2" r="D2">
        <v>572</v>
      </c>
    </row>
    <row spans="1:4" r="3">
      <c t="s" s="3" r="A3">
        <v>573</v>
      </c>
    </row>
    <row spans="1:4" r="4">
      <c t="s" s="4" r="A4">
        <v>93</v>
      </c>
      <c t="n" s="7" r="B4">
        <v>1699000</v>
      </c>
      <c t="n" s="7" r="C4">
        <v>1242000</v>
      </c>
    </row>
    <row spans="1:4" r="5">
      <c t="s" s="4" r="A5">
        <v>574</v>
      </c>
    </row>
    <row spans="1:4" r="6">
      <c t="s" s="3" r="A6">
        <v>573</v>
      </c>
    </row>
    <row spans="1:4" r="7">
      <c t="s" s="4" r="A7">
        <v>575</v>
      </c>
      <c t="n" s="6" r="B7">
        <v>4721000</v>
      </c>
    </row>
    <row spans="1:4" r="8">
      <c t="s" s="4" r="A8">
        <v>576</v>
      </c>
      <c t="n" s="6" r="B8">
        <v>227000</v>
      </c>
      <c t="n" s="7" r="C8">
        <v>219000</v>
      </c>
    </row>
    <row spans="1:4" r="9">
      <c t="s" s="4" r="A9">
        <v>577</v>
      </c>
      <c t="n" s="6" r="B9">
        <v>744000</v>
      </c>
    </row>
    <row spans="1:4" r="10">
      <c t="s" s="4" r="A10">
        <v>93</v>
      </c>
      <c t="n" s="6" r="B10">
        <v>1664000</v>
      </c>
    </row>
    <row spans="1:4" r="11">
      <c t="s" s="4" r="A11">
        <v>578</v>
      </c>
      <c t="n" s="6" r="B11">
        <v>0</v>
      </c>
    </row>
    <row spans="1:4" r="12">
      <c t="s" s="4" r="A12">
        <v>579</v>
      </c>
      <c t="n" s="7" r="B12">
        <v>10000000</v>
      </c>
    </row>
    <row spans="1:4" r="13">
      <c t="s" s="4" r="A13">
        <v>580</v>
      </c>
    </row>
    <row spans="1:4" r="14">
      <c t="s" s="3" r="A14">
        <v>573</v>
      </c>
    </row>
    <row spans="1:4" r="15">
      <c t="s" s="4" r="A15">
        <v>581</v>
      </c>
      <c t="s" s="4" r="B15">
        <v>582</v>
      </c>
    </row>
    <row spans="1:4" r="16">
      <c t="s" s="4" r="A16">
        <v>583</v>
      </c>
      <c t="s" s="4" r="B16">
        <v>584</v>
      </c>
    </row>
    <row spans="1:4" r="17">
      <c t="s" s="4" r="A17">
        <v>585</v>
      </c>
    </row>
    <row spans="1:4" r="18">
      <c t="s" s="3" r="A18">
        <v>573</v>
      </c>
    </row>
    <row spans="1:4" r="19">
      <c t="s" s="4" r="A19">
        <v>581</v>
      </c>
      <c t="s" s="4" r="B19">
        <v>586</v>
      </c>
    </row>
    <row spans="1:4" r="20">
      <c t="s" s="4" r="A20">
        <v>583</v>
      </c>
      <c t="s" s="4" r="B20">
        <v>587</v>
      </c>
    </row>
    <row spans="1:4" r="21">
      <c t="s" s="4" r="A21">
        <v>588</v>
      </c>
    </row>
    <row spans="1:4" r="22">
      <c t="s" s="3" r="A22">
        <v>573</v>
      </c>
    </row>
    <row spans="1:4" r="23">
      <c t="s" s="4" r="A23">
        <v>581</v>
      </c>
      <c t="s" s="4" r="B23">
        <v>589</v>
      </c>
    </row>
    <row spans="1:4" r="24">
      <c t="s" s="4" r="A24">
        <v>583</v>
      </c>
      <c t="s" s="4" r="B24">
        <v>590</v>
      </c>
    </row>
    <row spans="1:4" r="25">
      <c t="s" s="4" r="A25">
        <v>591</v>
      </c>
    </row>
    <row spans="1:4" r="26">
      <c t="s" s="3" r="A26">
        <v>573</v>
      </c>
    </row>
    <row spans="1:4" r="27">
      <c t="s" s="4" r="A27">
        <v>592</v>
      </c>
      <c t="n" s="7" r="D27">
        <v>160000000</v>
      </c>
    </row>
    <row spans="1:4" r="28">
      <c t="s" s="4" r="A28">
        <v>593</v>
      </c>
      <c t="n" s="6" r="B28">
        <v>5</v>
      </c>
    </row>
    <row spans="1:4" r="29">
      <c t="s" s="4" r="A29">
        <v>594</v>
      </c>
    </row>
    <row spans="1:4" r="30">
      <c t="s" s="3" r="A30">
        <v>573</v>
      </c>
    </row>
    <row spans="1:4" r="31">
      <c t="s" s="4" r="A31">
        <v>592</v>
      </c>
      <c t="n" s="6" r="D31">
        <v>10000000</v>
      </c>
    </row>
    <row spans="1:4" r="32">
      <c t="s" s="4" r="A32">
        <v>595</v>
      </c>
    </row>
    <row spans="1:4" r="33">
      <c t="s" s="3" r="A33">
        <v>573</v>
      </c>
    </row>
    <row spans="1:4" r="34">
      <c t="s" s="4" r="A34">
        <v>593</v>
      </c>
      <c t="n" s="6" r="B34">
        <v>1</v>
      </c>
    </row>
    <row spans="1:4" r="35">
      <c t="s" s="4" r="A35">
        <v>596</v>
      </c>
      <c t="n" s="7" r="B35">
        <v>7500000</v>
      </c>
    </row>
    <row spans="1:4" r="36">
      <c t="s" s="4" r="A36">
        <v>597</v>
      </c>
    </row>
    <row spans="1:4" r="37">
      <c t="s" s="3" r="A37">
        <v>573</v>
      </c>
    </row>
    <row spans="1:4" r="38">
      <c t="s" s="4" r="A38">
        <v>592</v>
      </c>
      <c t="n" s="6" r="D38">
        <v>70000000</v>
      </c>
    </row>
    <row spans="1:4" r="39">
      <c t="s" s="4" r="A39">
        <v>598</v>
      </c>
    </row>
    <row spans="1:4" r="40">
      <c t="s" s="3" r="A40">
        <v>573</v>
      </c>
    </row>
    <row spans="1:4" r="41">
      <c t="s" s="4" r="A41">
        <v>592</v>
      </c>
      <c t="n" s="6" r="D41">
        <v>10000000</v>
      </c>
    </row>
    <row spans="1:4" r="42">
      <c t="s" s="4" r="A42">
        <v>599</v>
      </c>
    </row>
    <row spans="1:4" r="43">
      <c t="s" s="3" r="A43">
        <v>573</v>
      </c>
    </row>
    <row spans="1:4" r="44">
      <c t="s" s="4" r="A44">
        <v>592</v>
      </c>
      <c t="n" s="7" r="D44">
        <v>70000000</v>
      </c>
    </row>
    <row spans="1:4" r="45">
      <c t="s" s="4" r="A45">
        <v>600</v>
      </c>
    </row>
    <row spans="1:4" r="46">
      <c t="s" s="3" r="A46">
        <v>573</v>
      </c>
    </row>
    <row spans="1:4" r="47">
      <c t="s" s="4" r="A47">
        <v>601</v>
      </c>
      <c t="s" s="4" r="B47">
        <v>52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27"/>
  </cols>
  <sheetData>
    <row spans="1:2" r="1">
      <c t="s" s="1" r="A1">
        <v>602</v>
      </c>
      <c t="s" s="2" r="B1">
        <v>1</v>
      </c>
    </row>
    <row spans="1:2" r="2">
      <c t="s" s="2" r="B2">
        <v>603</v>
      </c>
    </row>
    <row spans="1:2" r="3">
      <c t="s" s="3" r="A3">
        <v>604</v>
      </c>
    </row>
    <row spans="1:2" r="4">
      <c t="s" s="4" r="A4">
        <v>605</v>
      </c>
      <c t="n" s="6" r="B4">
        <v>7451870</v>
      </c>
    </row>
    <row spans="1:2" r="5">
      <c t="s" s="4" r="A5">
        <v>62</v>
      </c>
    </row>
    <row spans="1:2" r="6">
      <c t="s" s="3" r="A6">
        <v>604</v>
      </c>
    </row>
    <row spans="1:2" r="7">
      <c t="s" s="4" r="A7">
        <v>606</v>
      </c>
      <c t="n" s="6" r="B7">
        <v>0</v>
      </c>
    </row>
    <row spans="1:2" r="8">
      <c t="s" s="4" r="A8">
        <v>607</v>
      </c>
      <c t="n" s="7" r="B8">
        <v>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3</v>
      </c>
      <c t="s" s="2" r="B1">
        <v>1</v>
      </c>
    </row>
    <row spans="1:3" r="2">
      <c t="s" s="2" r="B2">
        <v>2</v>
      </c>
      <c t="s" s="2" r="C2">
        <v>75</v>
      </c>
    </row>
    <row spans="1:3" r="3">
      <c t="s" s="3" r="A3">
        <v>114</v>
      </c>
    </row>
    <row spans="1:3" r="4">
      <c t="s" s="4" r="A4">
        <v>97</v>
      </c>
      <c t="n" s="7" r="B4">
        <v>-2077</v>
      </c>
      <c t="n" s="7" r="C4">
        <v>-2737</v>
      </c>
    </row>
    <row spans="1:3" r="5">
      <c t="s" s="3" r="A5">
        <v>115</v>
      </c>
    </row>
    <row spans="1:3" r="6">
      <c t="s" s="4" r="A6">
        <v>116</v>
      </c>
      <c t="n" s="6" r="B6">
        <v>-303</v>
      </c>
      <c t="n" s="6" r="C6">
        <v>200</v>
      </c>
    </row>
    <row spans="1:3" r="7">
      <c t="s" s="4" r="A7">
        <v>117</v>
      </c>
      <c t="n" s="6" r="B7">
        <v>100</v>
      </c>
      <c t="n" s="6" r="C7">
        <v>-93</v>
      </c>
    </row>
    <row spans="1:3" r="8">
      <c t="s" s="4" r="A8">
        <v>118</v>
      </c>
      <c t="n" s="6" r="B8">
        <v>-8</v>
      </c>
      <c t="n" s="6" r="C8">
        <v>-12</v>
      </c>
    </row>
    <row spans="1:3" r="9">
      <c t="s" s="4" r="A9">
        <v>119</v>
      </c>
      <c t="n" s="6" r="B9">
        <v>155</v>
      </c>
      <c t="n" s="6" r="C9">
        <v>110</v>
      </c>
    </row>
    <row spans="1:3" r="10">
      <c t="s" s="4" r="A10">
        <v>87</v>
      </c>
      <c t="n" s="6" r="B10">
        <v>8959</v>
      </c>
      <c t="n" s="6" r="C10">
        <v>6455</v>
      </c>
    </row>
    <row spans="1:3" r="11">
      <c t="s" s="4" r="A11">
        <v>120</v>
      </c>
      <c t="n" s="6" r="B11">
        <v>1386</v>
      </c>
      <c t="n" s="6" r="C11">
        <v>1131</v>
      </c>
    </row>
    <row spans="1:3" r="12">
      <c t="s" s="4" r="A12">
        <v>121</v>
      </c>
      <c t="n" s="6" r="B12">
        <v>351</v>
      </c>
      <c t="n" s="6" r="C12">
        <v>-532</v>
      </c>
    </row>
    <row spans="1:3" r="13">
      <c t="s" s="4" r="A13">
        <v>32</v>
      </c>
      <c t="n" s="6" r="B13">
        <v>203</v>
      </c>
      <c t="n" s="6" r="C13">
        <v>432</v>
      </c>
    </row>
    <row spans="1:3" r="14">
      <c t="s" s="3" r="A14">
        <v>122</v>
      </c>
    </row>
    <row spans="1:3" r="15">
      <c t="s" s="4" r="A15">
        <v>123</v>
      </c>
      <c t="n" s="6" r="B15">
        <v>-1096</v>
      </c>
      <c t="n" s="6" r="C15">
        <v>10946</v>
      </c>
    </row>
    <row spans="1:3" r="16">
      <c t="s" s="4" r="A16">
        <v>29</v>
      </c>
      <c t="n" s="6" r="B16">
        <v>-864</v>
      </c>
      <c t="n" s="6" r="C16">
        <v>-3004</v>
      </c>
    </row>
    <row spans="1:3" r="17">
      <c t="s" s="4" r="A17">
        <v>124</v>
      </c>
      <c t="n" s="6" r="B17">
        <v>-969</v>
      </c>
      <c t="n" s="6" r="C17">
        <v>-1351</v>
      </c>
    </row>
    <row spans="1:3" r="18">
      <c t="s" s="4" r="A18">
        <v>125</v>
      </c>
      <c t="n" s="6" r="B18">
        <v>-877</v>
      </c>
      <c t="n" s="6" r="C18">
        <v>-6538</v>
      </c>
    </row>
    <row spans="1:3" r="19">
      <c t="s" s="4" r="A19">
        <v>126</v>
      </c>
      <c t="n" s="6" r="B19">
        <v>-1178</v>
      </c>
      <c t="n" s="6" r="C19">
        <v>-318</v>
      </c>
    </row>
    <row spans="1:3" r="20">
      <c t="s" s="4" r="A20">
        <v>48</v>
      </c>
      <c t="n" s="6" r="B20">
        <v>-118</v>
      </c>
      <c t="n" s="6" r="C20">
        <v>130</v>
      </c>
    </row>
    <row spans="1:3" r="21">
      <c t="s" s="4" r="A21">
        <v>127</v>
      </c>
      <c t="n" s="6" r="B21">
        <v>3664</v>
      </c>
      <c t="n" s="6" r="C21">
        <v>4819</v>
      </c>
    </row>
    <row spans="1:3" r="22">
      <c t="s" s="3" r="A22">
        <v>128</v>
      </c>
    </row>
    <row spans="1:3" r="23">
      <c t="s" s="4" r="A23">
        <v>129</v>
      </c>
      <c t="n" s="6" r="C23">
        <v>-133707</v>
      </c>
    </row>
    <row spans="1:3" r="24">
      <c t="s" s="4" r="A24">
        <v>130</v>
      </c>
      <c t="n" s="6" r="B24">
        <v>-9835</v>
      </c>
      <c t="n" s="6" r="C24">
        <v>-4171</v>
      </c>
    </row>
    <row spans="1:3" r="25">
      <c t="s" s="4" r="A25">
        <v>131</v>
      </c>
      <c t="n" s="6" r="C25">
        <v>123000</v>
      </c>
    </row>
    <row spans="1:3" r="26">
      <c t="s" s="4" r="A26">
        <v>132</v>
      </c>
      <c t="n" s="6" r="B26">
        <v>-9835</v>
      </c>
      <c t="n" s="6" r="C26">
        <v>-14878</v>
      </c>
    </row>
    <row spans="1:3" r="27">
      <c t="s" s="3" r="A27">
        <v>133</v>
      </c>
    </row>
    <row spans="1:3" r="28">
      <c t="s" s="4" r="A28">
        <v>134</v>
      </c>
      <c t="n" s="6" r="C28">
        <v>10000</v>
      </c>
    </row>
    <row spans="1:3" r="29">
      <c t="s" s="4" r="A29">
        <v>135</v>
      </c>
      <c t="n" s="6" r="C29">
        <v>-842</v>
      </c>
    </row>
    <row spans="1:3" r="30">
      <c t="s" s="4" r="A30">
        <v>136</v>
      </c>
      <c t="n" s="6" r="C30">
        <v>244</v>
      </c>
    </row>
    <row spans="1:3" r="31">
      <c t="s" s="4" r="A31">
        <v>137</v>
      </c>
      <c t="n" s="6" r="C31">
        <v>-10000</v>
      </c>
    </row>
    <row spans="1:3" r="32">
      <c t="s" s="4" r="A32">
        <v>138</v>
      </c>
      <c t="n" s="6" r="C32">
        <v>-24</v>
      </c>
    </row>
    <row spans="1:3" r="33">
      <c t="s" s="4" r="A33">
        <v>139</v>
      </c>
      <c t="n" s="6" r="C33">
        <v>-622</v>
      </c>
    </row>
    <row spans="1:3" r="34">
      <c t="s" s="4" r="A34">
        <v>140</v>
      </c>
      <c t="n" s="6" r="B34">
        <v>252</v>
      </c>
      <c t="n" s="6" r="C34">
        <v>-192</v>
      </c>
    </row>
    <row spans="1:3" r="35">
      <c t="s" s="4" r="A35">
        <v>141</v>
      </c>
      <c t="n" s="6" r="B35">
        <v>-5919</v>
      </c>
      <c t="n" s="6" r="C35">
        <v>-10873</v>
      </c>
    </row>
    <row spans="1:3" r="36">
      <c t="s" s="4" r="A36">
        <v>142</v>
      </c>
      <c t="n" s="6" r="B36">
        <v>27077</v>
      </c>
      <c t="n" s="6" r="C36">
        <v>91565</v>
      </c>
    </row>
    <row spans="1:3" r="37">
      <c t="s" s="4" r="A37">
        <v>143</v>
      </c>
      <c t="n" s="6" r="B37">
        <v>21158</v>
      </c>
      <c t="n" s="6" r="C37">
        <v>80692</v>
      </c>
    </row>
    <row spans="1:3" r="38">
      <c t="s" s="3" r="A38">
        <v>144</v>
      </c>
    </row>
    <row spans="1:3" r="39">
      <c t="s" s="4" r="A39">
        <v>145</v>
      </c>
      <c t="n" s="6" r="B39">
        <v>2198</v>
      </c>
      <c t="n" s="6" r="C39">
        <v>2332</v>
      </c>
    </row>
    <row spans="1:3" r="40">
      <c t="s" s="4" r="A40">
        <v>96</v>
      </c>
      <c t="n" s="6" r="B40">
        <v>138</v>
      </c>
      <c t="n" s="6" r="C40">
        <v>364</v>
      </c>
    </row>
    <row spans="1:3" r="41">
      <c t="s" s="3" r="A41">
        <v>146</v>
      </c>
    </row>
    <row spans="1:3" r="42">
      <c t="s" s="4" r="A42">
        <v>147</v>
      </c>
      <c t="n" s="6" r="B42">
        <v>3777</v>
      </c>
      <c t="n" s="6" r="C42">
        <v>3186</v>
      </c>
    </row>
    <row spans="1:3" r="43">
      <c t="s" s="4" r="A43">
        <v>148</v>
      </c>
      <c t="n" s="6" r="B43">
        <v>5070</v>
      </c>
      <c t="n" s="6" r="C43">
        <v>5460</v>
      </c>
    </row>
    <row spans="1:3" r="44">
      <c t="s" s="4" r="A44">
        <v>149</v>
      </c>
      <c t="n" s="7" r="B44">
        <v>66</v>
      </c>
      <c t="n" s="6" r="C44">
        <v>28</v>
      </c>
    </row>
    <row spans="1:3" r="45">
      <c t="s" s="4" r="A45">
        <v>150</v>
      </c>
      <c t="n" s="6" r="C45">
        <v>9</v>
      </c>
    </row>
    <row spans="1:3" r="46">
      <c t="s" s="4" r="A46">
        <v>151</v>
      </c>
      <c t="n" s="6" r="C46">
        <v>358</v>
      </c>
    </row>
    <row spans="1:3" r="47">
      <c t="s" s="4" r="A47">
        <v>152</v>
      </c>
      <c t="n" s="7" r="C47">
        <v>54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21"/>
  </cols>
  <sheetData>
    <row spans="1:2" r="1">
      <c t="s" s="1" r="A1">
        <v>608</v>
      </c>
      <c t="s" s="2" r="B1">
        <v>1</v>
      </c>
    </row>
    <row spans="1:2" r="2">
      <c t="s" s="2" r="B2">
        <v>609</v>
      </c>
    </row>
    <row spans="1:2" r="3">
      <c t="s" s="3" r="A3">
        <v>610</v>
      </c>
    </row>
    <row spans="1:2" r="4">
      <c t="s" s="4" r="A4">
        <v>611</v>
      </c>
      <c t="n" s="6" r="B4">
        <v>1</v>
      </c>
    </row>
    <row spans="1:2" r="5">
      <c t="s" s="4" r="A5">
        <v>612</v>
      </c>
    </row>
    <row spans="1:2" r="6">
      <c t="s" s="3" r="A6">
        <v>610</v>
      </c>
    </row>
    <row spans="1:2" r="7">
      <c t="s" s="4" r="A7">
        <v>613</v>
      </c>
      <c t="s" s="4" r="B7">
        <v>61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15</v>
      </c>
      <c t="s" s="2" r="B1">
        <v>1</v>
      </c>
    </row>
    <row spans="1:3" r="2">
      <c t="s" s="2" r="B2">
        <v>2</v>
      </c>
      <c t="s" s="2" r="C2">
        <v>75</v>
      </c>
    </row>
    <row spans="1:3" r="3">
      <c t="s" s="3" r="A3">
        <v>610</v>
      </c>
    </row>
    <row spans="1:3" r="4">
      <c t="s" s="4" r="A4">
        <v>616</v>
      </c>
      <c t="s" s="4" r="B4">
        <v>343</v>
      </c>
      <c t="s" s="4" r="C4">
        <v>343</v>
      </c>
    </row>
    <row spans="1:3" r="5">
      <c t="s" s="4" r="A5">
        <v>617</v>
      </c>
    </row>
    <row spans="1:3" r="6">
      <c t="s" s="3" r="A6">
        <v>610</v>
      </c>
    </row>
    <row spans="1:3" r="7">
      <c t="s" s="4" r="A7">
        <v>616</v>
      </c>
      <c t="s" s="4" r="B7">
        <v>618</v>
      </c>
      <c t="s" s="4" r="C7">
        <v>619</v>
      </c>
    </row>
    <row spans="1:3" r="8">
      <c t="s" s="4" r="A8">
        <v>620</v>
      </c>
    </row>
    <row spans="1:3" r="9">
      <c t="s" s="3" r="A9">
        <v>610</v>
      </c>
    </row>
    <row spans="1:3" r="10">
      <c t="s" s="4" r="A10">
        <v>616</v>
      </c>
      <c t="s" s="4" r="B10">
        <v>621</v>
      </c>
      <c t="s" s="4" r="C10">
        <v>622</v>
      </c>
    </row>
    <row spans="1:3" r="11">
      <c t="s" s="4" r="A11">
        <v>623</v>
      </c>
    </row>
    <row spans="1:3" r="12">
      <c t="s" s="3" r="A12">
        <v>610</v>
      </c>
    </row>
    <row spans="1:3" r="13">
      <c t="s" s="4" r="A13">
        <v>616</v>
      </c>
      <c t="s" s="4" r="B13">
        <v>624</v>
      </c>
      <c t="s" s="4" r="C13">
        <v>625</v>
      </c>
    </row>
    <row spans="1:3" r="14">
      <c t="s" s="4" r="A14">
        <v>626</v>
      </c>
    </row>
    <row spans="1:3" r="15">
      <c t="s" s="3" r="A15">
        <v>610</v>
      </c>
    </row>
    <row spans="1:3" r="16">
      <c t="s" s="4" r="A16">
        <v>616</v>
      </c>
      <c t="s" s="4" r="B16">
        <v>627</v>
      </c>
      <c t="s" s="4" r="C16">
        <v>628</v>
      </c>
    </row>
    <row spans="1:3" r="17">
      <c t="s" s="4" r="A17">
        <v>486</v>
      </c>
    </row>
    <row spans="1:3" r="18">
      <c t="s" s="3" r="A18">
        <v>610</v>
      </c>
    </row>
    <row spans="1:3" r="19">
      <c t="s" s="4" r="A19">
        <v>616</v>
      </c>
      <c t="s" s="4" r="B19">
        <v>629</v>
      </c>
      <c t="s" s="4" r="C19">
        <v>63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s="1" r="A1">
        <v>631</v>
      </c>
      <c t="s" s="2" r="B1">
        <v>1</v>
      </c>
    </row>
    <row spans="1:3" r="2">
      <c t="s" s="2" r="B2">
        <v>2</v>
      </c>
      <c t="s" s="2" r="C2">
        <v>75</v>
      </c>
    </row>
    <row spans="1:3" r="3">
      <c t="s" s="3" r="A3">
        <v>218</v>
      </c>
    </row>
    <row spans="1:3" r="4">
      <c t="s" s="4" r="A4">
        <v>632</v>
      </c>
      <c t="n" s="7" r="B4">
        <v>162000</v>
      </c>
      <c t="n" s="7" r="C4">
        <v>477000</v>
      </c>
    </row>
    <row spans="1:3" r="5">
      <c t="s" s="4" r="A5">
        <v>633</v>
      </c>
      <c t="n" s="6" r="B5">
        <v>0</v>
      </c>
    </row>
    <row spans="1:3" r="6">
      <c t="s" s="4" r="A6">
        <v>634</v>
      </c>
      <c t="n" s="7" r="B6">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K50"/>
  <sheetViews>
    <sheetView workbookViewId="0">
      <selection activeCell="A1" sqref="A1"/>
    </sheetView>
  </sheetViews>
  <sheetFormatPr baseColWidth="10" defaultRowHeight="15"/>
  <cols>
    <col customWidth="1" max="1" min="1" width="80"/>
    <col customWidth="1" max="2" min="2" width="21"/>
    <col customWidth="1" max="3" min="3" width="23"/>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spans="1:11" r="1">
      <c t="s" s="1" r="A1">
        <v>635</v>
      </c>
      <c t="s" s="2" r="B1">
        <v>636</v>
      </c>
      <c t="s" s="2" r="C1">
        <v>637</v>
      </c>
      <c t="s" s="2" r="D1">
        <v>638</v>
      </c>
      <c t="s" s="2" r="E1">
        <v>494</v>
      </c>
      <c t="s" s="2" r="F1">
        <v>639</v>
      </c>
      <c t="s" s="2" r="G1">
        <v>360</v>
      </c>
      <c t="s" s="2" r="H1">
        <v>640</v>
      </c>
      <c t="s" s="2" r="I1">
        <v>641</v>
      </c>
      <c t="s" s="2" r="J1">
        <v>642</v>
      </c>
      <c t="s" s="2" r="K1">
        <v>643</v>
      </c>
    </row>
    <row spans="1:11" r="2">
      <c t="s" s="3" r="A2">
        <v>644</v>
      </c>
    </row>
    <row spans="1:11" r="3">
      <c t="s" s="4" r="A3">
        <v>645</v>
      </c>
      <c t="n" s="7" r="G3">
        <v>1246</v>
      </c>
    </row>
    <row spans="1:11" r="4">
      <c t="s" s="4" r="A4">
        <v>646</v>
      </c>
    </row>
    <row spans="1:11" r="5">
      <c t="s" s="3" r="A5">
        <v>644</v>
      </c>
    </row>
    <row spans="1:11" r="6">
      <c t="s" s="4" r="A6">
        <v>512</v>
      </c>
      <c t="n" s="7" r="E6">
        <v>12748</v>
      </c>
    </row>
    <row spans="1:11" r="7">
      <c t="s" s="4" r="A7">
        <v>503</v>
      </c>
      <c t="n" s="6" r="E7">
        <v>13788</v>
      </c>
    </row>
    <row spans="1:11" r="8">
      <c t="s" s="4" r="A8">
        <v>504</v>
      </c>
      <c t="n" s="7" r="E8">
        <v>1040</v>
      </c>
    </row>
    <row spans="1:11" r="9">
      <c t="s" s="4" r="A9">
        <v>647</v>
      </c>
    </row>
    <row spans="1:11" r="10">
      <c t="s" s="3" r="A10">
        <v>644</v>
      </c>
    </row>
    <row spans="1:11" r="11">
      <c t="s" s="4" r="A11">
        <v>648</v>
      </c>
      <c t="n" s="7" r="K11">
        <v>117000</v>
      </c>
    </row>
    <row spans="1:11" r="12">
      <c t="s" s="4" r="A12">
        <v>649</v>
      </c>
    </row>
    <row spans="1:11" r="13">
      <c t="s" s="3" r="A13">
        <v>644</v>
      </c>
    </row>
    <row spans="1:11" r="14">
      <c t="s" s="4" r="A14">
        <v>650</v>
      </c>
      <c t="n" s="7" r="D14">
        <v>42600</v>
      </c>
    </row>
    <row spans="1:11" r="15">
      <c t="s" s="4" r="A15">
        <v>651</v>
      </c>
    </row>
    <row spans="1:11" r="16">
      <c t="s" s="3" r="A16">
        <v>644</v>
      </c>
    </row>
    <row spans="1:11" r="17">
      <c t="s" s="4" r="A17">
        <v>505</v>
      </c>
      <c t="n" s="6" r="C17">
        <v>6</v>
      </c>
    </row>
    <row spans="1:11" r="18">
      <c t="s" s="4" r="A18">
        <v>652</v>
      </c>
    </row>
    <row spans="1:11" r="19">
      <c t="s" s="3" r="A19">
        <v>644</v>
      </c>
    </row>
    <row spans="1:11" r="20">
      <c t="s" s="4" r="A20">
        <v>653</v>
      </c>
      <c t="n" s="6" r="G20">
        <v>5070</v>
      </c>
    </row>
    <row spans="1:11" r="21">
      <c t="s" s="4" r="A21">
        <v>654</v>
      </c>
    </row>
    <row spans="1:11" r="22">
      <c t="s" s="3" r="A22">
        <v>644</v>
      </c>
    </row>
    <row spans="1:11" r="23">
      <c t="s" s="4" r="A23">
        <v>655</v>
      </c>
      <c t="n" s="7" r="I23">
        <v>3736</v>
      </c>
    </row>
    <row spans="1:11" r="24">
      <c t="s" s="4" r="A24">
        <v>656</v>
      </c>
      <c t="n" s="6" r="G24">
        <v>7</v>
      </c>
      <c t="n" s="7" r="H24">
        <v>8</v>
      </c>
    </row>
    <row spans="1:11" r="25">
      <c t="s" s="4" r="A25">
        <v>657</v>
      </c>
      <c t="n" s="7" r="G25">
        <v>2031</v>
      </c>
      <c t="n" s="7" r="H25">
        <v>2060</v>
      </c>
    </row>
    <row spans="1:11" r="26">
      <c t="s" s="4" r="A26">
        <v>658</v>
      </c>
    </row>
    <row spans="1:11" r="27">
      <c t="s" s="3" r="A27">
        <v>644</v>
      </c>
    </row>
    <row spans="1:11" r="28">
      <c t="s" s="4" r="A28">
        <v>659</v>
      </c>
      <c t="n" s="7" r="J28">
        <v>2700</v>
      </c>
    </row>
    <row spans="1:11" r="29">
      <c t="s" s="4" r="A29">
        <v>660</v>
      </c>
    </row>
    <row spans="1:11" r="30">
      <c t="s" s="3" r="A30">
        <v>644</v>
      </c>
    </row>
    <row spans="1:11" r="31">
      <c t="s" s="4" r="A31">
        <v>661</v>
      </c>
      <c t="n" s="7" r="F31">
        <v>66000</v>
      </c>
    </row>
    <row spans="1:11" r="32">
      <c t="s" s="4" r="A32">
        <v>662</v>
      </c>
    </row>
    <row spans="1:11" r="33">
      <c t="s" s="3" r="A33">
        <v>644</v>
      </c>
    </row>
    <row spans="1:11" r="34">
      <c t="s" s="4" r="A34">
        <v>661</v>
      </c>
      <c t="n" s="6" r="F34">
        <v>22000</v>
      </c>
    </row>
    <row spans="1:11" r="35">
      <c t="s" s="4" r="A35">
        <v>663</v>
      </c>
    </row>
    <row spans="1:11" r="36">
      <c t="s" s="3" r="A36">
        <v>644</v>
      </c>
    </row>
    <row spans="1:11" r="37">
      <c t="s" s="4" r="A37">
        <v>664</v>
      </c>
      <c t="n" s="6" r="F37">
        <v>9953</v>
      </c>
    </row>
    <row spans="1:11" r="38">
      <c t="s" s="4" r="A38">
        <v>665</v>
      </c>
    </row>
    <row spans="1:11" r="39">
      <c t="s" s="3" r="A39">
        <v>644</v>
      </c>
    </row>
    <row spans="1:11" r="40">
      <c t="s" s="4" r="A40">
        <v>661</v>
      </c>
      <c t="n" s="6" r="F40">
        <v>120000</v>
      </c>
    </row>
    <row spans="1:11" r="41">
      <c t="s" s="4" r="A41">
        <v>666</v>
      </c>
    </row>
    <row spans="1:11" r="42">
      <c t="s" s="3" r="A42">
        <v>644</v>
      </c>
    </row>
    <row spans="1:11" r="43">
      <c t="s" s="4" r="A43">
        <v>661</v>
      </c>
      <c t="n" s="6" r="F43">
        <v>22000</v>
      </c>
    </row>
    <row spans="1:11" r="44">
      <c t="s" s="4" r="A44">
        <v>667</v>
      </c>
    </row>
    <row spans="1:11" r="45">
      <c t="s" s="3" r="A45">
        <v>644</v>
      </c>
    </row>
    <row spans="1:11" r="46">
      <c t="s" s="4" r="A46">
        <v>664</v>
      </c>
      <c t="n" s="7" r="F46">
        <v>16454</v>
      </c>
    </row>
    <row spans="1:11" r="47">
      <c t="s" s="4" r="A47">
        <v>668</v>
      </c>
      <c t="s" s="4" r="F47">
        <v>624</v>
      </c>
    </row>
    <row spans="1:11" r="48">
      <c t="s" s="4" r="A48">
        <v>669</v>
      </c>
    </row>
    <row spans="1:11" r="49">
      <c t="s" s="3" r="A49">
        <v>644</v>
      </c>
    </row>
    <row spans="1:11" r="50">
      <c t="s" s="4" r="A50">
        <v>661</v>
      </c>
      <c t="n" s="7" r="B50">
        <v>4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8"/>
    <col customWidth="1" max="2" min="2" width="20"/>
    <col customWidth="1" max="3" min="3" width="22"/>
    <col customWidth="1" max="4" min="4" width="14"/>
    <col customWidth="1" max="5" min="5" width="20"/>
  </cols>
  <sheetData>
    <row spans="1:5" r="1">
      <c t="s" s="1" r="A1">
        <v>670</v>
      </c>
      <c t="s" s="2" r="B1">
        <v>671</v>
      </c>
      <c t="s" s="2" r="C1">
        <v>672</v>
      </c>
      <c t="s" s="2" r="D1">
        <v>2</v>
      </c>
      <c t="s" s="2" r="E1">
        <v>673</v>
      </c>
    </row>
    <row spans="1:5" r="2">
      <c t="s" s="4" r="A2">
        <v>674</v>
      </c>
    </row>
    <row spans="1:5" r="3">
      <c t="s" s="3" r="A3">
        <v>675</v>
      </c>
    </row>
    <row spans="1:5" r="4">
      <c t="s" s="4" r="A4">
        <v>349</v>
      </c>
      <c t="s" s="4" r="C4">
        <v>676</v>
      </c>
    </row>
    <row spans="1:5" r="5">
      <c t="s" s="4" r="A5">
        <v>677</v>
      </c>
    </row>
    <row spans="1:5" r="6">
      <c t="s" s="3" r="A6">
        <v>675</v>
      </c>
    </row>
    <row spans="1:5" r="7">
      <c t="s" s="4" r="A7">
        <v>678</v>
      </c>
      <c t="n" s="6" r="C7">
        <v>250</v>
      </c>
    </row>
    <row spans="1:5" r="8">
      <c t="s" s="4" r="A8">
        <v>679</v>
      </c>
    </row>
    <row spans="1:5" r="9">
      <c t="s" s="3" r="A9">
        <v>675</v>
      </c>
    </row>
    <row spans="1:5" r="10">
      <c t="s" s="4" r="A10">
        <v>680</v>
      </c>
      <c t="n" s="6" r="B10">
        <v>6949400</v>
      </c>
    </row>
    <row spans="1:5" r="11">
      <c t="s" s="4" r="A11">
        <v>399</v>
      </c>
    </row>
    <row spans="1:5" r="12">
      <c t="s" s="3" r="A12">
        <v>675</v>
      </c>
    </row>
    <row spans="1:5" r="13">
      <c t="s" s="4" r="A13">
        <v>680</v>
      </c>
      <c t="n" s="6" r="E13">
        <v>1949400</v>
      </c>
    </row>
    <row spans="1:5" r="14">
      <c t="s" s="4" r="A14">
        <v>681</v>
      </c>
      <c t="s" s="4" r="D14">
        <v>682</v>
      </c>
    </row>
    <row spans="1:5" r="15">
      <c t="s" s="4" r="A15">
        <v>683</v>
      </c>
    </row>
    <row spans="1:5" r="16">
      <c t="s" s="3" r="A16">
        <v>675</v>
      </c>
    </row>
    <row spans="1:5" r="17">
      <c t="s" s="4" r="A17">
        <v>680</v>
      </c>
      <c t="n" s="6" r="B17">
        <v>5000000</v>
      </c>
    </row>
    <row spans="1:5" r="18">
      <c t="s" s="4" r="A18">
        <v>684</v>
      </c>
    </row>
    <row spans="1:5" r="19">
      <c t="s" s="3" r="A19">
        <v>675</v>
      </c>
    </row>
    <row spans="1:5" r="20">
      <c t="s" s="4" r="A20">
        <v>685</v>
      </c>
      <c t="s" s="4" r="B20">
        <v>39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80"/>
    <col customWidth="1" max="2" min="2" width="11"/>
    <col customWidth="1" max="3" min="3" width="46"/>
    <col customWidth="1" max="4" min="4" width="22"/>
    <col customWidth="1" max="5" min="5" width="36"/>
    <col customWidth="1" max="6" min="6" width="48"/>
    <col customWidth="1" max="7" min="7" width="29"/>
    <col customWidth="1" max="8" min="8" width="24"/>
    <col customWidth="1" max="9" min="9" width="34"/>
  </cols>
  <sheetData>
    <row spans="1:9" r="1">
      <c t="s" s="1" r="A1">
        <v>153</v>
      </c>
      <c t="s" s="2" r="B1">
        <v>154</v>
      </c>
      <c t="s" s="2" r="C1">
        <v>62</v>
      </c>
      <c t="s" s="2" r="D1">
        <v>155</v>
      </c>
      <c t="s" s="2" r="E1">
        <v>156</v>
      </c>
      <c t="s" s="2" r="F1">
        <v>157</v>
      </c>
      <c t="s" s="2" r="G1">
        <v>158</v>
      </c>
      <c t="s" s="2" r="H1">
        <v>159</v>
      </c>
      <c t="s" s="2" r="I1">
        <v>160</v>
      </c>
    </row>
    <row spans="1:9" r="2">
      <c t="s" s="4" r="A2">
        <v>161</v>
      </c>
      <c t="n" s="7" r="B2">
        <v>308509</v>
      </c>
      <c t="n" s="7" r="C2">
        <v>909</v>
      </c>
      <c t="n" s="7" r="D2">
        <v>70</v>
      </c>
      <c t="n" s="7" r="E2">
        <v>376297</v>
      </c>
      <c t="n" s="7" r="F2">
        <v>-583</v>
      </c>
      <c t="n" s="7" r="G2">
        <v>-68137</v>
      </c>
      <c t="n" s="7" r="H2">
        <v>-96</v>
      </c>
      <c t="n" s="7" r="I2">
        <v>49</v>
      </c>
    </row>
    <row spans="1:9" r="3">
      <c t="s" s="4" r="A3">
        <v>162</v>
      </c>
      <c t="n" s="6" r="C3">
        <v>90973</v>
      </c>
      <c t="n" s="6" r="D3">
        <v>70109488</v>
      </c>
      <c t="n" s="6" r="H3">
        <v>29990</v>
      </c>
    </row>
    <row spans="1:9" r="4">
      <c t="s" s="4" r="A4">
        <v>163</v>
      </c>
      <c t="n" s="6" r="D4">
        <v>227382</v>
      </c>
    </row>
    <row spans="1:9" r="5">
      <c t="s" s="4" r="A5">
        <v>120</v>
      </c>
      <c t="n" s="6" r="B5">
        <v>1082</v>
      </c>
      <c t="n" s="6" r="E5">
        <v>1082</v>
      </c>
    </row>
    <row spans="1:9" r="6">
      <c t="s" s="4" r="A6">
        <v>151</v>
      </c>
      <c t="n" s="6" r="B6">
        <v>358</v>
      </c>
      <c t="n" s="6" r="E6">
        <v>358</v>
      </c>
    </row>
    <row spans="1:9" r="7">
      <c t="s" s="4" r="A7">
        <v>164</v>
      </c>
      <c t="n" s="6" r="D7">
        <v>54801</v>
      </c>
    </row>
    <row spans="1:9" r="8">
      <c t="s" s="4" r="A8">
        <v>165</v>
      </c>
      <c t="n" s="7" r="C8">
        <v>9</v>
      </c>
      <c t="n" s="6" r="G8">
        <v>-9</v>
      </c>
    </row>
    <row spans="1:9" r="9">
      <c t="s" s="4" r="A9">
        <v>166</v>
      </c>
      <c t="n" s="6" r="C9">
        <v>902</v>
      </c>
    </row>
    <row spans="1:9" r="10">
      <c t="s" s="4" r="A10">
        <v>167</v>
      </c>
      <c t="n" s="6" r="B10">
        <v>244</v>
      </c>
      <c t="n" s="6" r="E10">
        <v>244</v>
      </c>
    </row>
    <row spans="1:9" r="11">
      <c t="s" s="4" r="A11">
        <v>168</v>
      </c>
      <c t="n" s="6" r="D11">
        <v>50000</v>
      </c>
    </row>
    <row spans="1:9" r="12">
      <c t="s" s="4" r="A12">
        <v>169</v>
      </c>
      <c t="n" s="6" r="B12">
        <v>-2737</v>
      </c>
      <c t="n" s="6" r="G12">
        <v>-2873</v>
      </c>
      <c t="n" s="6" r="I12">
        <v>136</v>
      </c>
    </row>
    <row spans="1:9" r="13">
      <c t="s" s="4" r="A13">
        <v>170</v>
      </c>
      <c t="n" s="6" r="B13">
        <v>-488</v>
      </c>
      <c t="n" s="6" r="F13">
        <v>-548</v>
      </c>
      <c t="n" s="6" r="I13">
        <v>60</v>
      </c>
    </row>
    <row spans="1:9" r="14">
      <c t="s" s="4" r="A14">
        <v>171</v>
      </c>
      <c t="n" s="6" r="B14">
        <v>306968</v>
      </c>
      <c t="n" s="7" r="C14">
        <v>918</v>
      </c>
      <c t="n" s="7" r="D14">
        <v>70</v>
      </c>
      <c t="n" s="6" r="E14">
        <v>377981</v>
      </c>
      <c t="n" s="6" r="F14">
        <v>-1131</v>
      </c>
      <c t="n" s="6" r="G14">
        <v>-71019</v>
      </c>
      <c t="n" s="7" r="H14">
        <v>-96</v>
      </c>
      <c t="n" s="6" r="I14">
        <v>245</v>
      </c>
    </row>
    <row spans="1:9" r="15">
      <c t="s" s="4" r="A15">
        <v>172</v>
      </c>
      <c t="n" s="6" r="C15">
        <v>91875</v>
      </c>
      <c t="n" s="6" r="D15">
        <v>70441671</v>
      </c>
      <c t="n" s="6" r="H15">
        <v>29990</v>
      </c>
    </row>
    <row spans="1:9" r="16">
      <c t="s" s="4" r="A16">
        <v>173</v>
      </c>
      <c t="n" s="6" r="B16">
        <v>299756</v>
      </c>
      <c t="n" s="7" r="C16">
        <v>357</v>
      </c>
      <c t="n" s="7" r="D16">
        <v>71</v>
      </c>
      <c t="n" s="6" r="E16">
        <v>381659</v>
      </c>
      <c t="n" s="6" r="F16">
        <v>-1174</v>
      </c>
      <c t="n" s="6" r="G16">
        <v>-81424</v>
      </c>
      <c t="n" s="7" r="H16">
        <v>-96</v>
      </c>
      <c t="n" s="6" r="I16">
        <v>363</v>
      </c>
    </row>
    <row spans="1:9" r="17">
      <c t="s" s="4" r="A17">
        <v>174</v>
      </c>
      <c t="n" s="6" r="C17">
        <v>35759</v>
      </c>
      <c t="n" s="6" r="D17">
        <v>70613642</v>
      </c>
      <c t="n" s="6" r="H17">
        <v>29990</v>
      </c>
    </row>
    <row spans="1:9" r="18">
      <c t="s" s="4" r="A18">
        <v>163</v>
      </c>
      <c t="n" s="6" r="D18">
        <v>250859</v>
      </c>
    </row>
    <row spans="1:9" r="19">
      <c t="s" s="4" r="A19">
        <v>120</v>
      </c>
      <c t="n" s="6" r="B19">
        <v>1249</v>
      </c>
      <c t="n" s="6" r="E19">
        <v>1249</v>
      </c>
    </row>
    <row spans="1:9" r="20">
      <c t="s" s="4" r="A20">
        <v>175</v>
      </c>
      <c t="n" s="7" r="C20">
        <v>-6</v>
      </c>
      <c t="n" s="6" r="E20">
        <v>6</v>
      </c>
    </row>
    <row spans="1:9" r="21">
      <c t="s" s="4" r="A21">
        <v>176</v>
      </c>
      <c t="n" s="6" r="C21">
        <v>-586</v>
      </c>
      <c t="n" s="6" r="D21">
        <v>976</v>
      </c>
    </row>
    <row spans="1:9" r="22">
      <c t="s" s="4" r="A22">
        <v>177</v>
      </c>
      <c t="n" s="6" r="D22">
        <v>9740</v>
      </c>
    </row>
    <row spans="1:9" r="23">
      <c t="s" s="4" r="A23">
        <v>169</v>
      </c>
      <c t="n" s="6" r="B23">
        <v>-2077</v>
      </c>
      <c t="n" s="6" r="G23">
        <v>-2096</v>
      </c>
      <c t="n" s="6" r="I23">
        <v>19</v>
      </c>
    </row>
    <row spans="1:9" r="24">
      <c t="s" s="4" r="A24">
        <v>170</v>
      </c>
      <c t="n" s="6" r="B24">
        <v>501</v>
      </c>
      <c t="n" s="6" r="F24">
        <v>514</v>
      </c>
      <c t="n" s="6" r="I24">
        <v>-13</v>
      </c>
    </row>
    <row spans="1:9" r="25">
      <c t="s" s="4" r="A25">
        <v>178</v>
      </c>
      <c t="n" s="7" r="B25">
        <v>299429</v>
      </c>
      <c t="n" s="7" r="C25">
        <v>351</v>
      </c>
      <c t="n" s="7" r="D25">
        <v>71</v>
      </c>
      <c t="n" s="7" r="E25">
        <v>382914</v>
      </c>
      <c t="n" s="7" r="F25">
        <v>-660</v>
      </c>
      <c t="n" s="7" r="G25">
        <v>-83520</v>
      </c>
      <c t="n" s="7" r="H25">
        <v>-96</v>
      </c>
      <c t="n" s="7" r="I25">
        <v>369</v>
      </c>
    </row>
    <row spans="1:9" r="26">
      <c t="s" s="4" r="A26">
        <v>179</v>
      </c>
      <c t="n" s="6" r="C26">
        <v>35173</v>
      </c>
      <c t="n" s="6" r="D26">
        <v>70875217</v>
      </c>
      <c t="n" s="6" r="H26">
        <v>2999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Business</vt:lpstr>
      <vt:lpstr>Summary of Significant Accounti</vt:lpstr>
      <vt:lpstr>Acquisitions</vt:lpstr>
      <vt:lpstr>Stock-based Compensation</vt:lpstr>
      <vt:lpstr>Net Income (Loss) Attributable </vt:lpstr>
      <vt:lpstr>Satellite Network and Other Equ</vt:lpstr>
      <vt:lpstr>Goodwill and Intangible Assets</vt:lpstr>
      <vt:lpstr>Accrued Liabilities</vt:lpstr>
      <vt:lpstr>Deferred Revenues</vt:lpstr>
      <vt:lpstr>Note Payable-Related Party</vt:lpstr>
      <vt:lpstr>Note Payable</vt:lpstr>
      <vt:lpstr>Stockholders' Equity</vt:lpstr>
      <vt:lpstr>Segment Information</vt:lpstr>
      <vt:lpstr>Income taxes</vt:lpstr>
      <vt:lpstr>Commitments and Contingencies</vt:lpstr>
      <vt:lpstr>Subsequent Events</vt:lpstr>
      <vt:lpstr>Summary of Significant Accoun24</vt:lpstr>
      <vt:lpstr>Acquisitions (Tables)</vt:lpstr>
      <vt:lpstr>Stock-based Compensation (Table</vt:lpstr>
      <vt:lpstr>Net Income (Loss) Attributabl27</vt:lpstr>
      <vt:lpstr>Satellite Network and Other E28</vt:lpstr>
      <vt:lpstr>Goodwill and Intangible Assets </vt:lpstr>
      <vt:lpstr>Accrued Liabilities (Tables)</vt:lpstr>
      <vt:lpstr>Deferred Revenues (Tables)</vt:lpstr>
      <vt:lpstr>Segment Information (Tables)</vt:lpstr>
      <vt:lpstr>Organization and Business - Add</vt:lpstr>
      <vt:lpstr>Summary of Significant Accoun34</vt:lpstr>
      <vt:lpstr>Acquisitions - Additional Infor</vt:lpstr>
      <vt:lpstr>Acquisitions - Purchase Price A</vt:lpstr>
      <vt:lpstr>Acquisitions - Summary of Usefu</vt:lpstr>
      <vt:lpstr>Acquisitions - Summary of Pro F</vt:lpstr>
      <vt:lpstr>Stock-based Compensation - Addi</vt:lpstr>
      <vt:lpstr>Stock-based Compensation - Summ</vt:lpstr>
      <vt:lpstr>Stock-based Compensation - Su41</vt:lpstr>
      <vt:lpstr>Stock-based Compensation - Fair</vt:lpstr>
      <vt:lpstr>Stock-based Compensation - Su43</vt:lpstr>
      <vt:lpstr>Stock-based Compensation - Fa44</vt:lpstr>
      <vt:lpstr>Net Income (Loss) Attributabl45</vt:lpstr>
      <vt:lpstr>Net Income (Loss) Attributabl46</vt:lpstr>
      <vt:lpstr>Net Income (Loss) Attributabl47</vt:lpstr>
      <vt:lpstr>Satellite Network and Other E48</vt:lpstr>
      <vt:lpstr>Satellite Network and Other E49</vt:lpstr>
      <vt:lpstr>Goodwill and Intangible Asset50</vt:lpstr>
      <vt:lpstr>Goodwill and Intangible Asset51</vt:lpstr>
      <vt:lpstr>Goodwill and Intangible Asset52</vt:lpstr>
      <vt:lpstr>Goodwill and Intangible Asset53</vt:lpstr>
      <vt:lpstr>Accrued Liabilities - Component</vt:lpstr>
      <vt:lpstr>Accrued Liabilities - Summary o</vt:lpstr>
      <vt:lpstr>Deferred Revenues - Summary of </vt:lpstr>
      <vt:lpstr>Note Payable-Related Party - Ad</vt:lpstr>
      <vt:lpstr>Note Payable - Additional Infor</vt:lpstr>
      <vt:lpstr>Stockholders' Equity - Addition</vt:lpstr>
      <vt:lpstr>Segment Information - Additiona</vt:lpstr>
      <vt:lpstr>Segment Information - Summary o</vt:lpstr>
      <vt:lpstr>Income taxes - Additional Infor</vt:lpstr>
      <vt:lpstr>Commitments and Contingencies -</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3:16:09Z</dcterms:created>
  <dcterms:modified xmlns:dcterms="http://purl.org/dc/terms/" xmlns:xsi="http://www.w3.org/2001/XMLSchema-instance" xsi:type="dcterms:W3CDTF">2016-05-05T13:16:09Z</dcterms:modified>
  <dc:title xmlns:dc="http://purl.org/dc/elements/1.1/">Untitled</dc:title>
  <dc:description xmlns:dc="http://purl.org/dc/elements/1.1/"/>
  <dc:subject xmlns:dc="http://purl.org/dc/elements/1.1/"/>
  <cp:keywords/>
  <cp:category/>
</cp:coreProperties>
</file>